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ummary o" sheetId="7" state="visible" r:id="rId7"/>
    <sheet xmlns:r="http://schemas.openxmlformats.org/officeDocument/2006/relationships" name="Net Loss Per Share" sheetId="8" state="visible" r:id="rId8"/>
    <sheet xmlns:r="http://schemas.openxmlformats.org/officeDocument/2006/relationships" name="Accounts Payable and Accrued Li" sheetId="9" state="visible" r:id="rId9"/>
    <sheet xmlns:r="http://schemas.openxmlformats.org/officeDocument/2006/relationships" name="Commitments and Contingencies" sheetId="10" state="visible" r:id="rId10"/>
    <sheet xmlns:r="http://schemas.openxmlformats.org/officeDocument/2006/relationships" name="Research and Development Costs" sheetId="11" state="visible" r:id="rId11"/>
    <sheet xmlns:r="http://schemas.openxmlformats.org/officeDocument/2006/relationships" name="Income Taxes" sheetId="12" state="visible" r:id="rId12"/>
    <sheet xmlns:r="http://schemas.openxmlformats.org/officeDocument/2006/relationships" name="Stockholders Equity and Stock-B" sheetId="13" state="visible" r:id="rId13"/>
    <sheet xmlns:r="http://schemas.openxmlformats.org/officeDocument/2006/relationships" name="Subsequent Events" sheetId="14" state="visible" r:id="rId14"/>
    <sheet xmlns:r="http://schemas.openxmlformats.org/officeDocument/2006/relationships" name="Basis of Presentation Summary_2" sheetId="15" state="visible" r:id="rId15"/>
    <sheet xmlns:r="http://schemas.openxmlformats.org/officeDocument/2006/relationships" name="Net Loss Per Share (Tables)" sheetId="16" state="visible" r:id="rId16"/>
    <sheet xmlns:r="http://schemas.openxmlformats.org/officeDocument/2006/relationships" name="Accounts Payable and Accrued _2" sheetId="17" state="visible" r:id="rId17"/>
    <sheet xmlns:r="http://schemas.openxmlformats.org/officeDocument/2006/relationships" name="Income Taxes (Tables)" sheetId="18" state="visible" r:id="rId18"/>
    <sheet xmlns:r="http://schemas.openxmlformats.org/officeDocument/2006/relationships" name="Stockholders Equity and StockBa" sheetId="19" state="visible" r:id="rId19"/>
    <sheet xmlns:r="http://schemas.openxmlformats.org/officeDocument/2006/relationships" name="Basis of Presentation Summary_3" sheetId="20" state="visible" r:id="rId20"/>
    <sheet xmlns:r="http://schemas.openxmlformats.org/officeDocument/2006/relationships" name="Net Loss Per Share (Details)" sheetId="21" state="visible" r:id="rId21"/>
    <sheet xmlns:r="http://schemas.openxmlformats.org/officeDocument/2006/relationships" name="Net Loss Per Share (Details 1)" sheetId="22" state="visible" r:id="rId22"/>
    <sheet xmlns:r="http://schemas.openxmlformats.org/officeDocument/2006/relationships" name="Accounts Payable and Accrued _3" sheetId="23" state="visible" r:id="rId23"/>
    <sheet xmlns:r="http://schemas.openxmlformats.org/officeDocument/2006/relationships" name="Commitments and Contingencies (" sheetId="24" state="visible" r:id="rId24"/>
    <sheet xmlns:r="http://schemas.openxmlformats.org/officeDocument/2006/relationships" name="Research and Development Costs "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Stockholders Equity and Stock_2" sheetId="29" state="visible" r:id="rId29"/>
    <sheet xmlns:r="http://schemas.openxmlformats.org/officeDocument/2006/relationships" name="Stockholders Equity and Stock_3" sheetId="30" state="visible" r:id="rId30"/>
    <sheet xmlns:r="http://schemas.openxmlformats.org/officeDocument/2006/relationships" name="Stockholders Equity and Stock_4" sheetId="31" state="visible" r:id="rId31"/>
    <sheet xmlns:r="http://schemas.openxmlformats.org/officeDocument/2006/relationships" name="Stockholders Equity and Stock_5" sheetId="32" state="visible" r:id="rId32"/>
    <sheet xmlns:r="http://schemas.openxmlformats.org/officeDocument/2006/relationships" name="Stockholders Equity and Stock_6" sheetId="33" state="visible" r:id="rId33"/>
    <sheet xmlns:r="http://schemas.openxmlformats.org/officeDocument/2006/relationships" name="Stockholders Equity and Stock_7" sheetId="34" state="visible" r:id="rId34"/>
    <sheet xmlns:r="http://schemas.openxmlformats.org/officeDocument/2006/relationships" name="Stockholders Equity and Stock_8" sheetId="35" state="visible" r:id="rId35"/>
    <sheet xmlns:r="http://schemas.openxmlformats.org/officeDocument/2006/relationships" name="Stockholders Equity and Stock_9" sheetId="36" state="visible" r:id="rId36"/>
    <sheet xmlns:r="http://schemas.openxmlformats.org/officeDocument/2006/relationships" name="Stockholders Equity and Stoc_10" sheetId="37" state="visible" r:id="rId37"/>
    <sheet xmlns:r="http://schemas.openxmlformats.org/officeDocument/2006/relationships" name="Stockholders Equity and Stoc_11"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Registrant Name</t>
        </is>
      </c>
      <c r="B4" s="4" t="inlineStr">
        <is>
          <t>LIGHTBRIDGE CORPORATION</t>
        </is>
      </c>
    </row>
    <row r="5">
      <c r="A5" s="4" t="inlineStr">
        <is>
          <t>Entity Central Index Key</t>
        </is>
      </c>
      <c r="B5" s="4" t="inlineStr">
        <is>
          <t>000108455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0588674</v>
      </c>
    </row>
    <row r="20">
      <c r="A20" s="4" t="inlineStr">
        <is>
          <t>Entity Public Float</t>
        </is>
      </c>
      <c r="D20" s="6" t="n">
        <v>4679609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4487</t>
        </is>
      </c>
    </row>
    <row r="24">
      <c r="A24" s="4" t="inlineStr">
        <is>
          <t>Entity Incorporation State Country Code</t>
        </is>
      </c>
      <c r="B24" s="4" t="inlineStr">
        <is>
          <t>NV</t>
        </is>
      </c>
    </row>
    <row r="25">
      <c r="A25" s="4" t="inlineStr">
        <is>
          <t>Entity Tax Identification Number</t>
        </is>
      </c>
      <c r="B25" s="4" t="inlineStr">
        <is>
          <t>91-1975651</t>
        </is>
      </c>
    </row>
    <row r="26">
      <c r="A26" s="4" t="inlineStr">
        <is>
          <t>Entity Address Address Line 1</t>
        </is>
      </c>
      <c r="B26" s="4" t="inlineStr">
        <is>
          <t>11710 Plaza America Drive</t>
        </is>
      </c>
    </row>
    <row r="27">
      <c r="A27" s="4" t="inlineStr">
        <is>
          <t>Entity Address Address Line 2</t>
        </is>
      </c>
      <c r="B27" s="4" t="inlineStr">
        <is>
          <t>Suite 2000</t>
        </is>
      </c>
    </row>
    <row r="28">
      <c r="A28" s="4" t="inlineStr">
        <is>
          <t>Entity Address City Or Town</t>
        </is>
      </c>
      <c r="B28" s="4" t="inlineStr">
        <is>
          <t>Reston</t>
        </is>
      </c>
    </row>
    <row r="29">
      <c r="A29" s="4" t="inlineStr">
        <is>
          <t>Entity Address State Or Province</t>
        </is>
      </c>
      <c r="B29" s="4" t="inlineStr">
        <is>
          <t>VA</t>
        </is>
      </c>
    </row>
    <row r="30">
      <c r="A30" s="4" t="inlineStr">
        <is>
          <t>Entity Address Postal Zip Code</t>
        </is>
      </c>
      <c r="B30" s="4" t="inlineStr">
        <is>
          <t>20190</t>
        </is>
      </c>
    </row>
    <row r="31">
      <c r="A31" s="4" t="inlineStr">
        <is>
          <t>City Area Code</t>
        </is>
      </c>
      <c r="B31" s="4" t="inlineStr">
        <is>
          <t>571</t>
        </is>
      </c>
    </row>
    <row r="32">
      <c r="A32" s="4" t="inlineStr">
        <is>
          <t>Icfr Auditor Attestation Flag</t>
        </is>
      </c>
      <c r="B32" s="4" t="inlineStr">
        <is>
          <t>false</t>
        </is>
      </c>
    </row>
    <row r="33">
      <c r="A33" s="4" t="inlineStr">
        <is>
          <t>Auditor Name</t>
        </is>
      </c>
      <c r="B33" s="4" t="inlineStr">
        <is>
          <t>BDO USA, LLP</t>
        </is>
      </c>
    </row>
    <row r="34">
      <c r="A34" s="4" t="inlineStr">
        <is>
          <t>Auditor Location</t>
        </is>
      </c>
      <c r="B34" s="4" t="inlineStr">
        <is>
          <t>Philadelphia, PA</t>
        </is>
      </c>
    </row>
    <row r="35">
      <c r="A35" s="4" t="inlineStr">
        <is>
          <t>Auditor Firm Id</t>
        </is>
      </c>
      <c r="B35" s="4" t="inlineStr">
        <is>
          <t>243</t>
        </is>
      </c>
    </row>
    <row r="36">
      <c r="A36" s="4" t="inlineStr">
        <is>
          <t>Local Phone Number</t>
        </is>
      </c>
      <c r="B36" s="4" t="inlineStr">
        <is>
          <t>730-1200</t>
        </is>
      </c>
    </row>
    <row r="37">
      <c r="A37" s="4" t="inlineStr">
        <is>
          <t>Security 12b Title</t>
        </is>
      </c>
      <c r="B37" s="4" t="inlineStr">
        <is>
          <t>Common Stock, $0.001 par value</t>
        </is>
      </c>
    </row>
    <row r="38">
      <c r="A38" s="4" t="inlineStr">
        <is>
          <t>Trading Symbol</t>
        </is>
      </c>
      <c r="B38" s="4" t="inlineStr">
        <is>
          <t>LTBR</t>
        </is>
      </c>
    </row>
    <row r="39">
      <c r="A39" s="4" t="inlineStr">
        <is>
          <t>Security Exchange Name</t>
        </is>
      </c>
      <c r="B39" s="4" t="inlineStr">
        <is>
          <t>NASDAQ</t>
        </is>
      </c>
    </row>
    <row r="40">
      <c r="A40" s="4" t="inlineStr">
        <is>
          <t>Entity Interactive Data Current</t>
        </is>
      </c>
      <c r="B4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4. Commitments and Contingencies Commitments Operating Leases The Company leased office space for a 12-month term from January 1, 2022 through December 31, 2022 with a monthly payment of approximately $8,000. The future minimum lease payments required under the Company’s non-cancellable operating leases for 2022 total approximately $96,000. Total rent expense for the year ended December 31, 2021 and 2020 was approximately $0.1 million for both years. Contingency Settlements Settlement of Arbitration and Dissolution of Enfission LLC On February 11, 2021, the Company entered into a settlement agreement (the “Settlement Agreement”) with Framatome SAS and Framatome Inc. (together, “Framatome”), resolving the pending claims and counterclaims between the parties in arbitration and judicial proceedings related to the parties’ inactive joint venture, Enfission, LLC. Under the terms of the Settlement Agreement, all joint venture agreements were terminated, and the joint venture was dissolved on March 23, 2021. The Company accrued $4.2 million related to the Settlement Agreement at December 31, 2020. The Company paid Framatome approximately $4.2 million for outstanding invoices for work performed by Framatome and other expenses incurred by Framatome on March 15, 2021. Additionally, the Company recorded an approximate $34,000 foreign currency transaction gain related to the settlement payment for the year ended December 31, 2021. The Company received approximately $120,000 as the final cash distribution relating to the dissolution and wind-down of Enfission in December 2021. Mediation Settlement A former Chief Financial Officer of the Company filed a complaint against the Company with the U.S. Occupational Safety and Health Administration (OSHA) on March 9, 2015. This complaint was dismissed by OSHA in January 2018 without any findings against the Company. On March 14, 2018, an appeal was filed with the U.S Department of Labor Office of Administrative Law Judges (OALJ). On September 6, 2019, the Company filed a motion for summary decision seeking a decision in its favor as a matter of law. The motion for summary judgement was denied on September 30, 2020. The complaint was mediated on May 13, 2021 and the parties subsequently reached an agreement to resolve all claims for the total monetary sum of approximately $675,000 in exchange for a dismissal of the pending litigation, full release of all claims against the Company, and other conditions. On July 13, 2021, the settlement agreement was finalized by both parties and the Company applied for court approval by the OALJ assigned to this matter. The settlement was approved by the OALJ on July 22, 2021. The Company made the settlement payment and related costs of $695,000 and the insurers reimbursed the Company for the settlement payment of $663,000. The Company bore the costs of $32,000. The case was final and conclusive. As of December 31, 2021, legal fees owed in connection with the mediation were paid in full by the Company’s insurance carriers. As of December 31, 2020, legal fees of approximately $13,000 were owed in connection with the mediation and paid by the insurance carr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12 Months Ended</t>
        </is>
      </c>
    </row>
    <row r="2">
      <c r="B2" s="2" t="inlineStr">
        <is>
          <t>Dec. 31, 2021</t>
        </is>
      </c>
    </row>
    <row r="3">
      <c r="A3" s="3" t="inlineStr">
        <is>
          <t>Research and Development Costs</t>
        </is>
      </c>
    </row>
    <row r="4">
      <c r="A4" s="4" t="inlineStr">
        <is>
          <t>Research and Development Costs</t>
        </is>
      </c>
      <c r="B4" s="4" t="inlineStr">
        <is>
          <t>Note 5. Research and Development Costs On December 19, 2019, the Company was awarded a voucher from the U.S. Department of Energy’s (DOE) Gateway for Accelerated Innovation in Nuclear (GAIN) program to support development of Lightbridge Fuel™ in collaboration with Idaho National Laboratory (INL). The scope of the project included experiment design for irradiation of Lightbridge metallic fuel material samples in the Advanced Test Reactor at INL. On April 22, 2020, the Company entered into a Cooperative Research and Development Agreement (CRADA) with Battelle Energy Alliance, LLC, the operating contractor of INL, in collaboration with DOE. Signing the CRADA was the last step in the contracting process to formalize a voucher award from the GAIN program. The voucher award can only be used to conduct the experiment defined in the CRADA. The initial total project value was estimated at approximately $0.8 million, with three-quarters of this amount expected to be provided by DOE for the scope performed and the remaining amount funded by Lightbridge, by providing in-kind services with no cash obligations to the project. Because of project staffing issues at INL related to the laboratory’s COVID-19 restrictions and U.S. export control matters, the Company completed a contract extension for this INL GAIN voucher in January 2021. The period of performance was extended to September 30, 2021. All work was completed on this GAIN voucher in the third quarter of 2021. This experiment design formed the basis of the current and future efforts with the Idaho National Laboratory. The total final project amount recorded as contributed services – research and development was approximately $0.5 million, less than the projected project value amount of $0.8 million. The primary reasons for this reduction were due to the repurposing of some of its previously completed safety analysis work for other company’s projects that were similar to the conditions of our Company’s project, and was able to use some of their current drop-in capsule design work as the basis for the Company’s sample capsule design work. For the year ended December 31, 2021, the Company recorded approximately $0.4 million of contributed services – research and development for work that was completed that caused the DOE to incur payment obligations related to the GAIN voucher. The Company has no payment obligations related to the GAIN voucher. This amount was recorded as contributed services – research and development in the Other Operating Income section of the consolidated statement of operations and the corresponding amount was recorded as research and development expenses. On March 25, 2021, the Company was awarded a second voucher from the DOE’s GAIN program to support development of Lightbridge Fuel™ in collaboration with the Pacific Northwest National Laboratory (PNNL). The scope of the project is to demonstrate Lightbridge’s nuclear fuel casting process using depleted uranium, a key step in the manufacture of Lightbridge Fuel™. On July 14, 2021, the Company executed a CRADA with the Battelle Memorial Institute, Pacific Northwest Division, the operating contractor of the PNNL, in collaboration with the DOE. The total project value is approximately $0.7 million, with three-quarters of this amount expected to be provided by DOE for the scope performed and the remaining amount funded by Lightbridge, by providing in-kind services to the project. The project commenced in the third quarter of 2021 and is expected to be completed by the third quarter of 2022. For the year ended December 31, 2021, the Company recorded approximately $0.1 million of contributed services – research and development, for work that was completed that caused the DOE to incur payment obligations related to the GAIN voucher. This amount was recorded as contributed services – research and development in the Other Operating Income section of the consolidated statement of operations and the corresponding amount was recorded as research and development expenses. The research and development services provided under the GAIN vouchers are utilized by the Company in its ongoing development of our next generation nuclear fuel technology. The Company believes that the dollars paid by the DOE to Battelle for the service provided does not differ materially from what the Company would have paid had it directly contracted for these services for its research and development activ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6. Income Taxes The 2021 and 2020 annual effective tax rate is estimated to be a combined 25% for the combined U.S. federal and state statutory tax rates. The Company reviews tax uncertainties in light of changing facts and circumstances and adjust them accordingly. As of December 31, 2021 and 2020,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effective tax rate) as of December 31, 2021 and 2020, respectively, are as follows. Deferred tax assets consisted of the following (rounded in millions): 2021 2020 Capitalized start-up costs $ — $ 0.1 Stock-based compensation 3.1 3.3 Patent impairment provision 0.3 0.3 Accrued legal settlement — 1.1 Net operating loss carry-forward 27.6 24.3 Research and development tax credits 0.3 0.3 Less: valuation allowance (31.3 ) (29.4 ) Total $ — $ — The Company has a net operating loss carry-forward for federal and state tax purposes of approximately $109.2 million at December 31, 2021, that is potentially available to offset future taxable income. The Tax Cuts and Jobs Act (the “Tax Act”) changes the rules on net operating loss (NOL) carry-forwards. The 20-year limitation was eliminated for losses incurred after January 1, 2018, giving the taxpayer the ability to carry forward losses indefinitely. However, NOL carry forward arising after January 1, 2018, will now be limited to 80% of taxable income. The $109.2 million available at December 31, 2021 includes $46.9 million of post 2017 NOLs without expiration dates and $62.3 million of pre-2018 NOLs expiring from 2024 to 2037. Given the Company’s projections of taxable income for the years between 2024 and 2037, it’s likely these NOLs will expire unused. For financial reporting purposes, no deferred tax asset was recognized because as of December 31, 2021 and 2020, management currently estimates that it is more likely than not that substantially all of the deferred tax assets, the majority of which are net operating losses that we project currently will be unused. The ultimate realization of deferred tax assets is dependent upon the generation of future taxable income during the years in which those temporary differences are deductible. The timing and manner in which the Company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Prior period ownership changes, coupled with the Company’s projections of the lack of taxable income for the foreseeable future, would substantially limit any future benefit to be derived from our NOLs, especially those generated in pre-2018 tax years. The reconciliation between income taxes (benefit) at the U.S. and State statutory combined tax rates of approximately 25% and the amount recorded in the accompanying consolidated financial statements is as follows (rounded in millions): December 31, December 31, 2021 2020 Tax benefit at U.S. federal statutory rates $ (1.7 ) $ (3.0 ) Tax benefit at state statutory rates (0.2 ) (0.6 ) Tax benefit from federal and state R&amp;D tax credits — (0.1 ) Increase in valuation allowance 1.9 3.7 Total provision for income tax benefi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Stockholders Equity and Stock-Based Compensation</t>
        </is>
      </c>
    </row>
    <row r="4">
      <c r="A4" s="4" t="inlineStr">
        <is>
          <t>Stockholders' Equity and Stock-Based Compensation</t>
        </is>
      </c>
      <c r="B4" s="4" t="inlineStr">
        <is>
          <t xml:space="preserve">Note 7. Stockholders’ Equity and Stock-Based Compensation On June 28, 2021, at the Company’s annual shareholder meeting, the shareholders’ approved an amendment to the Articles of Incorporation of the Company to increase the number of authorized shares of common stock from 8,333,333 shares to 13,500,000 shares and an amendment to the Lightbridge Corporation 2020 Omnibus Incentive Plan to increase the number of shares of common stock available for issuance under this Incentive Plan from 350,000 shares to 650,000 shares. At December 31, 2021, the Company had 9,759,223 common shares outstanding (including outstanding restricted stock awards totaling 188,588 shares). Also outstanding were warrants relating to 45,577 shares of common stock, stock options relating to 538,713 shares of common stock and performance-based RSA awards of 188,588 shares, all totaling 10,532,101 shares of common stock and all common stock equivalents, outstanding at December 31, 2021. At December 31, 2020, the Company had 6,567,110 common shares outstanding. Also outstanding were warrants relating to 70,361 shares of common stock, stock options relating to 515,847 shares of common stock, 243,800 restricted shares units of common stock, 699,878 shares of Series A convertible preferred stock convertible into 58,323 shares of common stock (plus accrued dividends of $691,120 relating to an additional 20,980 common shares), and 2,666,667 shares of Series B convertible preferred stock convertible into 222,222 shares of common stock (plus accrued dividends of $897,518, relating to an additional 49,862 common shares), all totaling 7,748,505 shares of common stock and all common stock equivalents, including accrued preferred stock dividends, outstanding at December 31, 2020. Common Stock Equity Offerings ATM Offerings On May 28, 2019, the Company entered into an at-the-market (ATM) equity offering sales agreement with Stifel, Nicolaus &amp; Company, Incorporated (Stifel), which was amended on April 9, 2021, pursuant to which the Company may issue and sell shares of its common stock from time to time through Stifel as the Company’s sales agent. Sales of the Company’s common stock through Stifel, if any, will be made by any method that is deemed to be an “at-the-market” equity offering as defined in Rule 415 promulgated under the Securities Act of 1933. On March 25, 2021, the Company filed a new shelf registration statement on Form S-3, registering the sale of up to $75 million of the Company’s securities, which registration statement was declared effective on April 5, 2021. The Company filed a prospectus supplement, dated April 9, 2021, with the Securities and Exchange Commission pursuant to which the Company offered and sold shares of common stock having an aggregate offering price of up to $9.0 million through its ATM. The Company, after this offering was completed, filed a second prospectus supplement, dated November 19, 2021, with the Securities and Exchange Commission pursuant to which the Company may offer and sell shares of common stock having an aggregate offering price of up to up to $20.0 million from time to time under this prospectus supplement, through its ATM. The Company records its ATM sales on a settlement date basis. The Company sold approximately 2.0 million shares under the ATM for the year ended December 31, 2021 resulting in net proceeds of approximately $14.8 million under the two above-mentioned prospectus supplements filed. For the year ended December 31, 2020, the Company sold approximately 3.3 million shares under the ATM, respectively, resulting in net proceeds of approximately $12.3 million. Preferred Stock Equity Offerings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d on the Series A Preferred Stock at the rate of 7% per year and was paid in-kind through an increase in the liquidation preference per share. The liquidation preference, initially $2.7451 per share of Series A Preferred Stock, was the base that was also used to determine the number of common shares into which the Series A Preferred Stock would have converted as well as the calculation of the 7% dividend. Each share of Series A Preferred Stock was convertible at the option of the holder into such number of shares of the Company’s common stock equal to the liquidation preference divided by the conversion price of $32.94 per share subject to adjustments in the case of stock splits and stock dividends. The holder of the Series A Preferred Stock was also entitled to participating dividends whenever dividends in cash, securities (other than shares of the Company’s common stock) or property were paid on common shares. The amount of the dividends was the amount to which the holder would have been entitled if all shares of Series A Preferred Stock had been converted to common stock immediately prior to the record date. The Series A Preferred Stock was initially convertible into 1,020,000 shares of common stock (convertible into 85,000 common shares when adjusted for the one-for-twelve reverse stock split on October 21, 2019). The average of the high and low market prices of the common stock on August 6, 2016, the date of the closing of the sale of the Series A Preferred Stock, was approximately $39.78 per share. At $39.78 per share the common stock into which the Series A Preferred Stock was initially convertible was valued at approximately $3.4 million. This amount was compared to the $2.8 million of proceeds of the Series A Preferred Stock to indicate that a beneficial conversion feature (BCF) of approximately $0.6 million existed at the date of issuance in 2016, which was immediately accreted as a deemed dividend because the conversion rights were immediately effective. Additionally, comparison of the $2.7451 original conversion price of the payment-in-kind (PIK) dividends prior to the one-for-twelve reverse stock split on October 21, 2019, to the $3.315 commitment date fair value per share indicated that each PIK dividend would accrete $0.5699 of BCF as an additional deemed dividend for every $2.7451 of PIK dividend accrued. On April 8, 2021 and August 31, 2021, the holder of the Series A Preferred Shares converted 36,111 preferred shares into 4,228 common shares in total for the payment of PIK dividends. Exchange of Outstanding Series A Convertible Preferred Stock for Common Shares On October 29, 2021, the Company entered into an exchange agreement with General International Holdings, Inc., the holder of all of the outstanding Series A Preferred Stock, pursuant to which General International Holdings, Inc. delivered to the Company all of the outstanding Series A Preferred Stock in exchange for 262,910 shares of the Company’s common stock ($10 per share induced conversion price), without any cash payments by either party. The exchange was effected without registration under the Securities Act of 1933, as amended, pursuant to the exemption from registration set forth in Section 3(a)(9) of the Securities Act. The liquidation value of this preferred stock on the date of exchange to common shares was $2.6 million (including the accrued dividend of $0.8 million). To induce this exchange, the Company offered to exchange shares of common stock at a rate of $10 per share, compared to a conversion rate of $32.94 per share of common stock pursuant to the terms of the Series A Preferred Stock. This resulted in the total issuance of 262,910 shares of common stock upon the exchange, which included an additional 183,098 shares of common stock compared to the number of shares that would have been issuable upon conversion of all of the outstanding Series A Preferred Stock. In accordance with ASC 470-20, the Company accounted for the exchange as an induced conversion based on the short period of time the exchange offer was open and that all equity securities pursuant to the original terms were exchanged. Pursuant to this accounting guidance, the Company evaluated the fair value of the incremental 183,098 common shares issued to the Series A Preferred Stockholders. Based on the $9.57 closing stock price on October 29, 2021, the Company recorded to additional paid-in capital a deemed dividend of $1.8 million at the date of the exchange. This amount was presented in the accompanying consolidated statement of operations under the caption deemed dividend upon exchange of Series A and Series B Preferred Stock to common stock and shown as an adjustment to net loss, to arrive at net loss attributable to common stockholders. Series B Preferred Stock - Securities Purchase Agreement On January 30, 2018, the Company issued 2,666,667 shares of newly created Non-Voting Series B Convertible Preferred Stock (the “Series B Preferred Stock”) and associated warrants to purchase up to 55,555 shares of the Company’s common stock to the several purchasers for approximately $4.0 million or approximately $1.50 per share of Series B Preferred Stock and associated warrant. Dividends accrued on the Series B Preferred Stock at the rate of 7% per year and would be paid in-kind through an increase in the liquidation preference per share. The liquidation preference, initially $1.50 per share of Series B Preferred Stock, was the base that was also used to determine the number of common shares into which the Series B Preferred Stock would convert as well as the calculation of the 7% dividend. Each share of Series B Preferred Stock was convertible at the option of the holder into such number of shares of the Company’s common stock equal to the liquidation preference divided by the conversion price of $18 per share subject to adjustments in the case of stock splits and stock dividends. Of the $4.0 million proceeds, approximately 0.3 million was allocated to the warrants with the remaining $3.7 million allocated to the Series B Preferred Stock. The Series B Preferred Stock was initially convertible into 2,666,667 shares of common stock (convertible into 222,222 shares of common stock when adjusted for the one-for-twelve reverse stock split on October 21, 2019). The average of the high and low market prices of the common stock on January 30, 2018, the date of the closing of the sale of the preferred stock, was approximately $28.08 per share. At $28.08 per share the common stock into which the Series B Preferred Stock was initially convertible was valued at approximately $6.2 million. This amount was compared to the $3.7 million (rounded) of proceeds allocated to the Series B Preferred Stock to indicate that a BCF of approximately $2.6 million existed at the date of issuance, which was immediately accreted as a deemed dividend because the conversion rights were immediately effective. Additionally, comparison of the original $1.50 conversion price prior to the one-for-twelve reverse stock split on October 21, 2019 of the PIK dividends to the $2.34 commitment date fair value per share on January 30, 2018 indicated that each PIK dividend would accrete 0.84 of BCF as an additional deemed dividend for every $1.50 of PIK dividend accrued. Exchange of Outstanding Series B Convertible Preferred Stock for Common Shares On December 3, 2021, the Company entered into a series of Exchange Agreements with all of the holders of the Company’s Series B convertible preferred stock. Pursuant to the Exchange Agreements, the holders exchanged all outstanding Series B Preferred Stock for shares of the Company’s common stock at an exchange rate equal to the sum of the liquidation preference of the Series B Preferred Stock and the accrued and unpaid dividends thereon, divided by $10.00 per share (the “Exchange”). Upon the closing of the Exchange, the Company issued an aggregate of 522,244 shares of common stock to the holders in exchange for all 2,666,667 issued and outstanding Series B Preferred Stock. This Exchange was effected without registration under the Securities Act of 1933, as amended, pursuant to the exemption from registration set forth in Section 3(a)(9) of the Securities Act. The liquidation value of this Series B Preferred Stock on the date of exchange to common shares was $5.2 million (including the accrued dividend of $1.2 million). To induce this exchange, the Company offered to exchange shares of common stock at a rate of the greater of $10 per share or 85% of the most recent closing price for the common stock on the Nasdaq Capital Market, compared to a conversion rate of $18 per share of common stock pursuant to the terms of the Series B Preferred Stock. This resulted in the total issuance of 522,244 shares of common stock upon conversion, which included an additional 232,111 shares of common stock compared to the number of shares that would have been issuable upon conversion of all of the outstanding Series B Preferred Stock. In accordance with ASC 470-20, the Company accounted for the exchange as an induced conversion based on the short period of time the exchange offer was open and that all equity securities pursuant to the original terms were exchange. Pursuant to this accounting guidance, the Company evaluated the fair value of the incremental 232,111 common shares issued to the Series B Preferred Stockholders. Based on the $7.57 closing stock price on December 3, 2021, the Company recorded to additional paid-in capital a deemed dividend of $1.8 million at the date of the exchange. The deemed dividend was presented in the accompanying consolidated statement of operations under the caption deemed dividend upon exchange of Series A and Series B Preferred Stock to common stock and shown as an adjustment to net loss, to arrive at net loss attributable to common stockholders. Warrants The Company’s outstanding warrants at December 31, 2021 and 2020 are below. These warrants are classified within equity on the consolidated balance sheets. December 31, December 31, 2021 2020 Outstanding Warrants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warrants expired). —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warrants expired). — 11,119 Total 45,577 70,361 Stock-based Compensation 2020 Equity Incentive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and (d) Other Stock-Based and Cash-Based Awards. Stock Options During the year ended December 31, 2021, the Company issued 58,164 stock options to consultants. The 2021 options issued to the consultants of the Company were assigned fair values ranging from $2.08 per share to $4.75 per share (total fair value of $150,000). The value was determined using Black-Scholes pricing model. The following assumptions were used in the Black-Scholes pricing model: Expected volatility 95.15% to 131.85% Risk free interest rate 0.06% to 0.93% Dividend yield rate 0 Weighted average years 1-6 years Closing price per share - common stock $4.55 to $6.51 Stock option transactions to the employees, directors and consultants are summarized as follows for the year ended December 31, 2021: Options Outstanding Weighted Average Exercise Price Weighted Average Grant Date Fair Value Beginning of the year - January 1, 2021 515,847 $ 20.23 $ 14.51 Granted 58,164 6.72 2.58 Exercised (30,282 ) 8.94 6.77 Forfeited (3,997 ) 62.52 43.63 Expired (1,019 ) 329.81 291.73 End of the year - December 31, 2021 538,713 $ 18.51 $ 12.92 Options exercisable 526,947 $ 18.79 $ 13.11 During the year ended December 31, 2021, the Company received approximately $0.3 million of net proceeds from the exercise of 30,282 stock options. Stock option transactions to the employees, directors and consultants are summarized as follows for the year ended December 31, 2020: Options Outstanding Weighted Average Exercise Price Weighted Average Grant Date Fair Value Beginning of the year - January 1, 2020 518,551 $ 21.99 $ 15.89 Granted 7,634 4.45 3.28 Exercised (6,548 ) 3.82 2.59 Forfeited (1,844 ) 10.80 8.33 Expired (1,946 ) 491.10 384.02 End of the year - December 31, 2020 515,847 $ 20.23 $ 14.51 Options exercisable 466,121 $ 21.35 $ 15.27 A summary of the status of the Company’s non-vested options as of December 31, 2021 and December 31, 2020, and changes during the year ended December 31, 2020 and the year ended December 31, 2021, is presented below: Shares Weighted Average Exercise Price Weighted Average Fair Value Grant Date Non-vested – December 31, 2019 84,873 $ 10.73 $ 5.15 Granted 7,634 4.45 3.28 Vested (41,552 ) 10.80 8.29 Forfeited (1,229 ) 10.80 8.33 Non-vested – December 31, 2020 49,726 $ 9.71 $ 7.44 Granted 58,164 6.72 2.58 Vested (96,124 ) 8.40 4.89 Forfeited — — — Non-vested – December 31, 2021 11,766 $ 5.71 $ 4.25 The above tables include stock options issued and outstanding as of December 31, 2021 as follows: i. A total of 339,855 incentive stock options and non-qualified 10-year options have been issued, and are outstanding, to the directors, officers, and employees at exercise prices of $3.82 to $75.60 per share. From this total, 127,299 options are held by the Chief Executive Officer, who is also a director, with remaining contractual lives of 3.3 years to 7.9 years. All other options issued to directors, officers, and employees have a remaining contractual life ranging from 3.3 years to 7.9 years. ii. A total of 198,858 non-qualified 1 to 10-year options have been issued, and are outstanding, to consultants at exercise prices of $3.82 to $75.60 per share and have a remaining contractual life ranging from 0.2 years to 9.7 years. As of December 31, 2021, there was approximately $42,000 of total unrecognized compensation cost related to non-vested stock options granted under the plans. That cost is expected to be recognized over a weighted-average period of approximately 2.06 years. For stock options outstanding at December 31, 2021 and 2020, the intrinsic value was approximately $238,000 and $33,000, respectively. For those vested stock options at December 31, 2021 and 2020, the intrinsic value was approximately $225,000 and $33,000, respectively. The following table provides certain information with respect to the above-referenced stock options that were outstanding and exercisable at December 31, 2021: Stock Options Outstanding Stock Options Vested Weighted Weighted Average Average Remaining Weighted Remaining Weighted Contractual Number Average Contractual Number Average Life of Exercise Life of Exercise Exercise Prices -Years Awards Price -Years Awards Price $ 3.82-$9.00 5.32 141,217 $ 5.18 4.99 129,451 $ 5.14 $ 9.01-$12.48 6.60 116,544 $ 10.80 6.60 116,544 $ 10.80 $ 12.49-$24.00 5.12 195,090 $ 14.23 5.12 195,090 $ 14.23 $ 24.01-$72.00 3.72 62,771 $ 55.07 3.72 62,771 $ 55.07 $ 72.01-$75.60 3.15 23,091 $ 75.59 3.15 23,091 $ 75.59 Total 5.24 538,713 $ 18.51 5.16 526,947 $ 18.79 Common Share Issuances 2021 For the year ended December 31, 2021, the Company issued 10,462 common shares to its investor relations firm for services provided during the year ended December 31, 2021. On November 18, 2021, the Board of Directors approved an equity grant of $35,000 to each director, which equaled to a total of 19,644 shares of common stock issued to the six directors, valued on the grant date at $10.69 per share. There were 13,096 common shares issued to four directors that vested immediately upon issuance and the remaining 6,548 shares of common shares were issued to the two remaining directors that vested on January 1, 2022. 2020 During the year ended December 31, 2020, the Company issued 4,000 common shares to its investor relations firm. On October 28, 2020, the Board of Directors approved a grant of a total of 21,200 shares of common stock to the Company’s four directors. The Company filed a Form S-8 with the SEC, to register the underlying shares of the 2020 Plan on March 25, 2021. All of these common shares were issued on March 31, 2021 and vested immediately upon issuance. RSUs Issued and Net Share Settlements for Payments of Withholding Taxes On October 28, 2020, the Compensation Committee of the Board granted from the 2020 Plan time-based RSUs to certain of the Company’s executive officers, employees, and consultants. Each RSU represents a contingent right to receive, upon vesting, one share of the Company’s common stock. The number of RSUs granted to executive officers, employees and consultants totaled 243,800 shares. These RSUs awards vest in three equal instalments on each of the first three annual anniversaries of the grant date, on October 28, 2021, October 28, 2022 and October 28, 2023. On October 28, 2021, the first tranche of 78,617 of total outstanding RSUs vested. Regarding these 78,617 RSUs that vested, the Company withheld 35,304 common shares of the employees at the stock price on the vesting date of $9.93 per share, in order to make payments of withholding taxes of $0.3 million on these vested shares. The Company issued a total of 43,313 shares of common stock, net of the share settlement for the taxes paid upon the vesting of these RSUs, to its employees and one consultant. On November 4, 2021, the Compensation Committee of the Board of Directors approved the accelerated vesting of the remaining 157,233 RSUs outstanding, and all these remaining 157,233 RSUs vested on December 15, 2021. Regarding these 157,233 RSUs vested on December 15, 2021, the Company withheld 70,265 common shares to be issued to the employees, at the stock price on the vesting date 6.74 per share in order to make the payments for withholding taxes of $0.5 million on these vested shares. The Company issued a total of 86,968 shares of common stock, net of share settlement for the taxes paid upon vesting of RSUs, to its employees and one consultant. Total payments for withholding taxes on the net share settlements of vested RSU equity awards for the year ended December 31, 2021 was $0.8 million. For the remaining 157,233 RSUs where the vesting was accelerated on December 15, 2021, the remaining unamortized compensation expense amount of $0.4 million was expensed on this date. Restricted Stock Units Outstanding The following summarizes the Company’s RSUs activity: Weighted Number Average of Grant Date Shares Fair Value Total RSUs outstanding at January 1, 2021 243,800 $ 2.69 Total RSUs granted — $ — Total RSUs vested (including accelerated vesting) (235,850 ) $ 2.69 Total RSUs forfeited (7,950 ) $ 2.69 Total unvested RSUs outstanding at December 31, 2021 — $ — Restricted Stock Awards On November 18, 2021, the Board of Directors approved an equity grant of approximately $2 million, which equaled to a total of 188,588 RSAs, to all of its employees and two consultants, valued at the stock price on the grant date of $10.69 per share. These RSAs awards contained a performance-based accelerated vesting provision and a service-based vesting provision, with the service-based vesting provision being one-third vesting on each of the first three anniversaries of the date of grant. As of December 31, 2021, the Company had deemed it not probable that the performance-based vesting provision would be met. Therefore these 188,588 shares were included in the total outstanding common shares at December 31, 2021 and compensation expense recognized straight line over the three-year vesting period. A total of $0.1 million of compensation expense was recorded for the year ended December 31, 2021. There was an additional performance-based RSA grant of approximately $2 million, which equaled a total 188,588 shares, with immediate vesting upon the Company completing a business acquisition in 2022, with the target’s historical financials meeting certain financial performance metrics. This RSA grant, based on managements’ probability assessment of meeting this milestone at December 31, 2021, was not probable of being met and no expense was recorded as stock-based compensation for the year ended December 31, 2021. These 188,588 common shares were not included in the total outstanding common shares at December 31, 2021, on the accompanying balance sheet and statement of stockholders’ equity. The Company will reassess the probability of achieving this performance condition at each reporting period in 2022 and record the approximately $2 million as an expense as well as include these performance-based RSA shares in the total outstanding common shares, if there is a change to its assessment that it is probable that this performance-condition will be met. The following summarizes the Company’s RSAs activity: Weighted Number Average of Grant Date Shares Fair Value Total RSAs outstanding at January 1, 2021 — $ — Total RSAs granted 377,176 $ 10.69 Total RSAs vested — $ — Total RSAs forfeited — $ — Total unvested RSAs outstanding at December 31, 2021 377,176 $ 10.69 Scheduled vesting for outstanding RSAs with service conditions at December 31, 2021 is as follows: Year Ending December 31, 2022 2023 2024 Total Scheduled vesting 62,862 62,864 62,862 188,588 As of December 31, 2021, there was approximately $1.9 million of total unrecognized compensation cost related to these unvested RSAs compensation arrangements. The compensation expense will be recognized on a straight-line basis over the three-year vesting period. The components of total stock-based compensation expense included in the Company’s consolidated statements of operations for the years ended December 31, 2021 and 2020 are as follows (rounded in millions): Years Ended December 31, 2021 2020 Research and development expenses $ — $ — General and administrative expenses 0.8 0.1 Total stock-based compensation expense $ 0.8 $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Note 8. Subsequent Events ATM Sales Sales under the ATM that were made from January 1, 2022 to February 4, 2022 were approximately 0.8 million common shares that totaled net proceeds of approximately $5.4 million. There were no ATM transactions after February 4, 2022 to the date of the filing of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12 Months Ended</t>
        </is>
      </c>
    </row>
    <row r="2">
      <c r="B2" s="2" t="inlineStr">
        <is>
          <t>Dec. 31, 2021</t>
        </is>
      </c>
    </row>
    <row r="3">
      <c r="A3" s="3" t="inlineStr">
        <is>
          <t>Basis of Presentation Summary of Significant Accounting Policies and Nature of Operations (Policies)</t>
        </is>
      </c>
    </row>
    <row r="4">
      <c r="A4" s="4" t="inlineStr">
        <is>
          <t>Basis of presentation</t>
        </is>
      </c>
      <c r="B4" s="4" t="inlineStr">
        <is>
          <t xml:space="preserve">Going Concern, Liquidity and Management’s Plan The Company’s available working capital at December 31, 2021 and as of the date of this filing, does exceed its currently anticipated expenditures through the first quarter of 2022. However, there are inherent uncertainties in forecasting future expenditures, especially forecasting for uncertainties such as future research and development (R&amp;D) costs and other cash outflows, as well as how the COVID-19 outbreak, including the emergence and spread of variant strains of the virus may affect future costs and operations. Also, the cash requirements of the Company’s future planned operations to commercialize its nuclear fuel, including any additional expenditures that may result from unexpected developments, requires it to raise significant additional capital, including receiving government support. These uncertainties include the projected fuel development timeline of 15-20 years to fuel commercialization, the operational costs required to keep the fuel development project on schedule and the various risks of developing and commercializing its nuclear fuel. These uncertainties combined, raise substantial doubt about the Company’s ability to continue as a going concern for the 12 months following the date of this filing. To the extent any uncertainties reduce the Company’s liquidity for the next 12 months, the Company will consider, if available, additional debt or equity raises and delaying certain expenditures, including delaying R&amp;D expenses, until sufficient capital becomes available. At December 31, 2021, the Company had approximately $24.7 million in cash and had a working capital surplus of approximately $24.7 million. The Company’s net cash used in operating activities for the year ended December 31, 2021 was approximately $11.0 million, and current projections indicate that the Company will have continued negative cash flows from operations for the foreseeable future. Net losses incurred for the year ended December 31, 2021 and 2020 amounted to approximately $7.8 million and $14.4 million, respectively. As of December 31, 2021, the Company had an accumulated deficit of approximately $137.0 million, representative of recurring losses since inception. The Company will continue to incur losses because it is in the early research and development stage of developing its nuclear fuel. The Company’s plans to fund future operations include: (1) raising additional capital through future equity issuances or convertible debt financings; (2) additional funding through new relationships to help fund future R&amp;D costs; and (3) seeking other sources of capital, including grants from the federal government. The Company may issue securities, including common stock, preferred stock, and stock purchase contracts through private placement transactions or registered public offerings, pursuant to current and future registration statements. The Company’s current shelf registration statement on Form S-3 was filed with the SEC on March 25, 2021, registering the sale of up to $75 million of the Company’s securities and declared effective on April 5, 2021. Due to the offering limitations currently applicable under General Instruction I.B.6. of Form S-3 and the market valuation of our current public float, we may be limited on the amount of funding available under this Form S-3 shelf registration statement in the future. There can be no assurance as to the future availability of equity capital or the acceptability of the terms upon which financing and capital might become available. The Company’s future liquidity needs to develop its nuclear fuel are long-term, and the ability to address those needs and to raise capital will largely be determined by the success of the development of its nuclear fuel, key nuclear development and government regulatory events, and its business decisions in the future. </t>
        </is>
      </c>
    </row>
    <row r="5">
      <c r="A5" s="4" t="inlineStr">
        <is>
          <t>Basis of Consolidation</t>
        </is>
      </c>
      <c r="B5" s="4" t="inlineStr">
        <is>
          <t xml:space="preserve">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t>
        </is>
      </c>
    </row>
    <row r="6">
      <c r="A6" s="4" t="inlineStr">
        <is>
          <t>Segment Reporting</t>
        </is>
      </c>
      <c r="B6" s="4" t="inlineStr">
        <is>
          <t xml:space="preserve">ASC Topic 280, “Segment Reporting,” requires use of the “management approach” model for segment reporting. The management approach model is based on the way a company’s management organizes segments within the company for making operating decisions and assessing performance.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perating expenses and will evaluate additional segment disclosure requirements if and when the Company expands its operation. </t>
        </is>
      </c>
    </row>
    <row r="7">
      <c r="A7" s="4" t="inlineStr">
        <is>
          <t>Use of Estimates and Assumptions</t>
        </is>
      </c>
      <c r="B7"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Significant Estimates</t>
        </is>
      </c>
      <c r="B8" s="4" t="inlineStr">
        <is>
          <t xml:space="preserve">These accompanying consolidated financial statements include some amounts that are based on management’s best estimates and assumptions. The most significant estimates relate to its patent impairment evaluation and undiscounted and discounted cash flow projections used for the impairment testing of its patents, valuation of stock options, the valuation allowance on deferred tax assets and contingent liabilities. It is reasonably possible that these above-mentioned estimates and others may be adjusted as more current information becomes available, and any adjustment could be significant in future reporting periods. </t>
        </is>
      </c>
    </row>
    <row r="9">
      <c r="A9" s="4" t="inlineStr">
        <is>
          <t>Fair Value of Financial Instruments</t>
        </is>
      </c>
      <c r="B9" s="4" t="inlineStr">
        <is>
          <t xml:space="preserve">The Company’s consolidated financial instruments consist principally of cash and cash equivalents,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In accordance with the provisions of ASC 820, “Fair Value Measurements,”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e future amou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Quoted market prices were applied to determine the fair value of U.S. Treasury Bill investments, therefore they were categorized as Level 1 on the fair value hierarchy. The Company buys and holds short-term U.S. Treasury Bills to maturity. </t>
        </is>
      </c>
    </row>
    <row r="10">
      <c r="A10" s="4" t="inlineStr">
        <is>
          <t>Certain Risks, Uncertainties and Concentrations</t>
        </is>
      </c>
      <c r="B10" s="4" t="inlineStr">
        <is>
          <t xml:space="preserve">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esearch and development milestones toward commercialization,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 globally beyond its point of origin. In March 2020, the WHO classified the COVID-19 outbreak a pandemic, based on increased exposure globally. The current spread of COVID-19, including the emergence and spread of variant strains of the virus, that is impacting global economic activity and market conditions could lead to adverse changes in the Company’s ability to conduct R&amp;D activities with the United States national labs and others. The COVID-19 outbreak had impacted our business operations and results of operations for the years ended December 31, 2021 and 2020, which resulted in a delay of our R&amp;D work and reduction of R&amp;D expenses and an increase in general and administrative expenses due to severance payments to former employees. However, the effects of the pandemic are fluid and changing rapidly, including with respect to vaccine and treatment developments and deployment and potential mutations of COVID-19. While the Company continues to monitor the impact of COVID-19 on its business, the Company is unable to accurately predict the ultimate impact on futur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parties. On March 27, 2020, the “Coronavirus Aid, Relief, and Economic Security (CARES) Act.” was signed into law.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decided not to apply for these funds. The CARES Act did not have an impact on the Company’s results of operations, financial condition, and liquidity. </t>
        </is>
      </c>
    </row>
    <row r="11">
      <c r="A11" s="4" t="inlineStr">
        <is>
          <t>Cash and Cash Equivalents</t>
        </is>
      </c>
      <c r="B11" s="4" t="inlineStr">
        <is>
          <t xml:space="preserve">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1 and 2020. The Company buys and holds short-term U.S. Treasury Bills to maturity. U.S. Treasury Bills totaled approximately $9.0 million and $13.0 million at December 31, 2021 and 2020, respectively. The remaining $15.7 million and $8.5 million at December 31, 2021 and 2020, respectively, are on deposit with two notable financial institutions. </t>
        </is>
      </c>
    </row>
    <row r="12">
      <c r="A12" s="4" t="inlineStr">
        <is>
          <t>Contributed services - research and development</t>
        </is>
      </c>
      <c r="B12" s="4" t="inlineStr">
        <is>
          <t>The Company was awarded a grant from the United States Department of Energy which represented contributed services to further the Company’s research and development activities. The Company concluded that its government grants were not within the scope of ASC Topic 606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applies for these contributed services, even though the Company is a business entity, as guidance in the contributions received subsections of Subtopic 958-605 applies to all entities (NFPs and business entities). The Company has early adopted Accounting Standards Update 2020-07 in the fourth quarter of 2021, which amends Subtopic 958-605 which further clarifies the presentation and disclosure about contributions. Subtopic 958-605 requires that nonfinancial assets, which includes services, such as the research and development services provided under the GAIN vouchers described in Note 5, should be shown on a gross method at the fair value of the services contributed, with the contributed services – research and development shown as other operating income and the related costs as a charge to research and development expense, rather than depicting the contributed services – research and development as a reduction of research and development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he Company recognized contributed services – research and development of approximately $0.5 million for the year ended December 31, 2021 and approximately $0.1 million for the year ended December 31, 2020.</t>
        </is>
      </c>
    </row>
    <row r="13">
      <c r="A13" s="4" t="inlineStr">
        <is>
          <t>Patents</t>
        </is>
      </c>
      <c r="B13" s="4" t="inlineStr">
        <is>
          <t xml:space="preserve">Through September 30, 2020, patents were stated on the consolidated balance sheets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20 years, which is the legal life of the patent. All costs associated with abandoned patent applications were expensed. The Company expensed patent annuity fees as these fees were maintenance fees required by the patent office at certain points in time after a patent was granted in order to keep the patent legal rights in force. During the years ended December 31, 2021 and 2020, these patent annuity fees were insignificant. We identified impairment indicators for our patents in the fourth quarter of 2020. We performed a recoverability test of the capitalized patents costs using an undiscounted cash flow method. The Company, after performing the recoverability test showing total negative cash flows, then determined the fair value of the patent costs using both the income approach and the cost approach methods. The fair value of our patent costs, under both these valuation methods, was zero. As a result, the Company recognized a total impairment charge of $1.1 million for the year ending December 31, 2020. Beginning January 1, 2021, patent filing fees with patent granting agencies and legal fees directly relating to those filings, incurred to file patent applications were expensed as the Company believes that there is not a high likelihood that there will be a future economic benefit associated with the patents, due to the uncertainties in the current fuel development timelines and the patents being commercialized. The Company continues to expense patent annuity fees as these fees are maintenance fees required by the patent office at certain points in time after a patent is granted, in order to keep the patent legal rights in force. Therefore, as of December 31, 2021, and December 31, 2020 the carrying value of the patents on the balance sheets was zero. Trademarks Costs for filing and legal fees for trademark applications are capitalized. Trademarks are considered intangible assets with an indefinite useful life and therefore are not amortized. The Company performed an impairment test in the fourth quarter of 2021 and 2020 and no impairment of the trademarks was identified. As of December 31, 2021 and December 31, 2020, the carrying value of trademarks was approximately $0.1 million. </t>
        </is>
      </c>
    </row>
    <row r="14">
      <c r="A14" s="4" t="inlineStr">
        <is>
          <t>Leases</t>
        </is>
      </c>
      <c r="B14" s="4" t="inlineStr">
        <is>
          <t>In accordance with ASU 2016-02, Leases (Topic 842)</t>
        </is>
      </c>
    </row>
    <row r="15">
      <c r="A15" s="4" t="inlineStr">
        <is>
          <t>Common Stock Warrants</t>
        </is>
      </c>
      <c r="B15" s="4" t="inlineStr">
        <is>
          <t>The Company accounts for common stock warrants as either equity instruments or derivative liabilities depending on the specific terms of the warrant agreement. Common stock warrants are accounted for as a derivative in accordance with ASC 815, Derivatives and Hedging,</t>
        </is>
      </c>
    </row>
    <row r="16">
      <c r="A16" s="4" t="inlineStr">
        <is>
          <t>Stock-Based Compensation</t>
        </is>
      </c>
      <c r="B16" s="4" t="inlineStr">
        <is>
          <t>The stock-based compensation expense incurred by Lightbridge for employees and directors in connection with its equity incentive plan is based on the employee model of ASC 718, and the fair value of the options is measured at the grant date. In accordance with ASU 2018-07, Compensation - Stock Compensation (Topic 718): Improvements to Nonemployee Share-Based Payment Accounting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on the exercise dates of the stock options may be issued net of the required tax withholding requirements to be paid by the Company regarding its tax withholding obligations. As a result, the actual number of shares issued are fewer than the actual number of shares exercised under the stock option or on the dates of vesting of Restricted Stock Unit (RSU) grants. A Restricted Stock Award (“RSA”) is an award of our shares that when they can vest based on service conditions, have full voting rights and dividend rights, but are restricted with regard to sale or transfer. As such, they are shown as shares issued and outstanding. These restrictions lapse over the vesting period, but the shares are forfeited and returned to the Company if they do not vest. The RSAs are included in common stock issued and outstanding,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Other RSAs have only performance conditions. These RSAs to not have voting and dividend rights until they vest as ordinary common shares.</t>
        </is>
      </c>
    </row>
    <row r="17">
      <c r="A17" s="4" t="inlineStr">
        <is>
          <t>Recent Accounting Pronouncements</t>
        </is>
      </c>
      <c r="B17" s="4" t="inlineStr">
        <is>
          <t xml:space="preserve">In September 2020, the FASB issued ASU 2020-07, Not-for-Profit Entities (Topic 958) which is intended to update improve financial reporting by providing new presentation and disclosure requirements about contributed nonfinancial assets, including services, and includes additional disclosure requirements for recognized contributed services. The ASU is intended principally for Not-for-Profit entities, but do encompass these types of contributions received by business entities, such as Lightbridge. The amendments did not change the recognition and measurement requirements in Subtopic 958-605 and therefore did not change the Company’s recognition and presentation of the contributed services – research and development. ASU 2020-07 is effective for fiscal years beginning after December 15, 2021, and interim periods within annual periods beginning after June 15, 2022. Early adoption is permitted. As discussed above, the Company has elected to early adopt this standard in the fourth quarter of 2021, as disclosed. In August 2020, the FASB issued ASU 2020-06, Debt—Debt with Conversion and Other Options (Subtopic 470-20) and Derivatives and Hedging— Contracts in Entity’s Own Equity (Subtopic 815-40) , Debt: Debt with Conversion and Other Options Earnings Per Share The FASB issued ASU No. 2016-13, Financial Instruments - Credit Losses (Topic 326) In January 2017, the FASB issued ASU No. 2017-04, Simplifying the Test for Goodwill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Tables)</t>
        </is>
      </c>
    </row>
    <row r="4">
      <c r="A4" s="4" t="inlineStr">
        <is>
          <t>Schedule for Net Loss Per Share</t>
        </is>
      </c>
      <c r="B4" s="4" t="inlineStr">
        <is>
          <t xml:space="preserve"> Years Ended December 31, 2021 2020 Basic Numerator: Net loss attributable to common stockholders $ (12.0 ) $ (15.2 ) Denominator: Weighted-average common shares outstanding 7,035,510 4,216,568 Basic net loss per share $ (1.71 ) $ (3.59 ) Diluted Numerator: Net loss attributable to common stockholders, basic $ (12.0 ) $ (15.2 ) Effect of dilutive securities — — Net loss, diluted $ (12.0 ) $ (15.2 ) Denominator: Weighted average common shares outstanding - basic 7,035,510 4,216,568 Potential common share issuances: Incremental dilutive shares from equity instruments (treasury stock method) — — Weighted-average common shares outstanding 7,035,510 4,216,568 Diluted net loss per share $ (1.71 ) $ (3.59 )</t>
        </is>
      </c>
    </row>
    <row r="5">
      <c r="A5" s="4" t="inlineStr">
        <is>
          <t>Summary of diluted weighted shares outstanding</t>
        </is>
      </c>
      <c r="B5" s="4" t="inlineStr">
        <is>
          <t xml:space="preserve"> Years Ended December 31, 2021 2020 Warrants outstanding 45,577 70,361 Stock options outstanding 538,713 515,847 RSAs outstanding 188,588 — RSUs outstanding — 243,800 Series A convertible preferred stock to common shares — 79,304 Series B convertible preferred stock to common shares — 272,084 Total 772,878 1,181,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Tables)</t>
        </is>
      </c>
    </row>
    <row r="4">
      <c r="A4" s="4" t="inlineStr">
        <is>
          <t>Schedule of Accounts Payable and Accrued Liabilities</t>
        </is>
      </c>
      <c r="B4" s="4" t="inlineStr">
        <is>
          <t xml:space="preserve"> December 31, December 31, 2021 2020 Trade payables $ 0.1 $ 0.2 Accrued legal and consulting expenses 0.1 0.2 Total $ 0.2 $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for Deferred Tax Assets</t>
        </is>
      </c>
      <c r="B4" s="4" t="inlineStr">
        <is>
          <t xml:space="preserve"> 2021 2020 Capitalized start-up costs $ — $ 0.1 Stock-based compensation 3.1 3.3 Patent impairment provision 0.3 0.3 Accrued legal settlement — 1.1 Net operating loss carry-forward 27.6 24.3 Research and development tax credits 0.3 0.3 Less: valuation allowance (31.3 ) (29.4 ) Total $ — $ — </t>
        </is>
      </c>
    </row>
    <row r="5">
      <c r="A5" s="4" t="inlineStr">
        <is>
          <t>Summary of income taxes (benefit)</t>
        </is>
      </c>
      <c r="B5" s="4" t="inlineStr">
        <is>
          <t xml:space="preserve"> December 31, December 31, 2021 2020 Tax benefit at U.S. federal statutory rates $ (1.7 ) $ (3.0 ) Tax benefit at state statutory rates (0.2 ) (0.6 ) Tax benefit from federal and state R&amp;D tax credits — (0.1 ) Increase in valuation allowance 1.9 3.7 Total provision for income tax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Stockholders Equity and StockBased Compensation (Tables)</t>
        </is>
      </c>
    </row>
    <row r="4">
      <c r="A4" s="4" t="inlineStr">
        <is>
          <t>Schedule of Non-Vested Options, Activity</t>
        </is>
      </c>
      <c r="B4" s="4" t="inlineStr">
        <is>
          <t xml:space="preserve"> Stock Options Outstanding Stock Options Vested Weighted Weighted Average Average Remaining Weighted Remaining Weighted Contractual Number Average Contractual Number Average Life of Exercise Life of Exercise Exercise Prices -Years Awards Price -Years Awards Price $ 3.82-$9.00 5.32 141,217 $ 5.18 4.99 129,451 $ 5.14 $ 9.01-$12.48 6.60 116,544 $ 10.80 6.60 116,544 $ 10.80 $ 12.49-$24.00 5.12 195,090 $ 14.23 5.12 195,090 $ 14.23 $ 24.01-$72.00 3.72 62,771 $ 55.07 3.72 62,771 $ 55.07 $ 72.01-$75.60 3.15 23,091 $ 75.59 3.15 23,091 $ 75.59 Total 5.24 538,713 $ 18.51 5.16 526,947 $ 18.79 </t>
        </is>
      </c>
    </row>
    <row r="5">
      <c r="A5" s="4" t="inlineStr">
        <is>
          <t>Summary of RSUs activity</t>
        </is>
      </c>
      <c r="B5" s="4" t="inlineStr">
        <is>
          <t xml:space="preserve"> Weighted Number Average of Grant Date Shares Fair Value Total RSUs outstanding at January 1, 2021 243,800 $ 2.69 Total RSUs granted — $ — Total RSUs vested (including accelerated vesting) (235,850 ) $ 2.69 Total RSUs forfeited (7,950 ) $ 2.69 Total unvested RSUs outstanding at December 31, 2021 — $ — </t>
        </is>
      </c>
    </row>
    <row r="6">
      <c r="A6" s="4" t="inlineStr">
        <is>
          <t>Scheduled vesting for outstanding RSUs awards</t>
        </is>
      </c>
      <c r="B6" s="4" t="inlineStr">
        <is>
          <t xml:space="preserve"> Weighted Number Average of Grant Date Shares Fair Value Total RSAs outstanding at January 1, 2021 — $ — Total RSAs granted 377,176 $ 10.69 Total RSAs vested — $ — Total RSAs forfeited — $ — Total unvested RSAs outstanding at December 31, 2021 377,176 $ 10.69 Year Ending December 31, 2022 2023 2024 Total Scheduled vesting 62,862 62,864 62,862 188,588 </t>
        </is>
      </c>
    </row>
    <row r="7">
      <c r="A7" s="4" t="inlineStr">
        <is>
          <t>Schedule of Disclosure of Share-based Compensation Arrangements by Share-based Payment Award</t>
        </is>
      </c>
      <c r="B7" s="4" t="inlineStr">
        <is>
          <t xml:space="preserve"> Years Ended December 31, 2021 2020 Research and development expenses $ — $ — General and administrative expenses 0.8 0.1 Total stock-based compensation expense $ 0.8 $ 0.1 </t>
        </is>
      </c>
    </row>
    <row r="8">
      <c r="A8" s="4" t="inlineStr">
        <is>
          <t>Schedule of Warrants Outstanding</t>
        </is>
      </c>
      <c r="B8" s="4" t="inlineStr">
        <is>
          <t xml:space="preserve"> December 31, December 31, 2021 2020 Outstanding Warrants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warrants expired). —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warrants expired). — 11,119 Total 45,577 70,361 </t>
        </is>
      </c>
    </row>
    <row r="9">
      <c r="A9" s="4" t="inlineStr">
        <is>
          <t>Schedule for Black-Scholes pricing model</t>
        </is>
      </c>
      <c r="B9" s="4" t="inlineStr">
        <is>
          <t>Expected volatility 95.15% to 131.85% Risk free interest rate 0.06% to 0.93% Dividend yield rate 0 Weighted average years 1-6 years Closing price per share - common stock $4.55 to $6.51</t>
        </is>
      </c>
    </row>
    <row r="10">
      <c r="A10" s="4" t="inlineStr">
        <is>
          <t>Schedule of Share-based Compensation, Stock Options, Activity</t>
        </is>
      </c>
      <c r="B10" s="4" t="inlineStr">
        <is>
          <t xml:space="preserve"> Options Outstanding Weighted Average Exercise Price Weighted Average Grant Date Fair Value Beginning of the year - January 1, 2021 515,847 $ 20.23 $ 14.51 Granted 58,164 6.72 2.58 Exercised (30,282 ) 8.94 6.77 Forfeited (3,997 ) 62.52 43.63 Expired (1,019 ) 329.81 291.73 End of the year - December 31, 2021 538,713 $ 18.51 $ 12.92 Options exercisable 526,947 $ 18.79 $ 13.11 Options Outstanding Weighted Average Exercise Price Weighted Average Grant Date Fair Value Beginning of the year - January 1, 2020 518,551 $ 21.99 $ 15.89 Granted 7,634 4.45 3.28 Exercised (6,548 ) 3.82 2.59 Forfeited (1,844 ) 10.80 8.33 Expired (1,946 ) 491.10 384.02 End of the year - December 31, 2020 515,847 $ 20.23 $ 14.51 Options exercisable 466,121 $ 21.35 $ 15.27 </t>
        </is>
      </c>
    </row>
    <row r="11">
      <c r="A11" s="4" t="inlineStr">
        <is>
          <t>Schedule of Stock option transactions of the employees</t>
        </is>
      </c>
      <c r="B11" s="4" t="inlineStr">
        <is>
          <t xml:space="preserve"> Shares Weighted Average Exercise Price Weighted Average Fair Value Grant Date Non-vested – December 31, 2019 84,873 $ 10.73 $ 5.15 Granted 7,634 4.45 3.28 Vested (41,552 ) 10.80 8.29 Forfeited (1,229 ) 10.80 8.33 Non-vested – December 31, 2020 49,726 $ 9.71 $ 7.44 Granted 58,164 6.72 2.58 Vested (96,124 ) 8.40 4.89 Forfeited — — — Non-vested – December 31, 2021 11,766 $ 5.71 $ 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ONSOLIDATED BALANCE SHEETS</t>
        </is>
      </c>
    </row>
    <row r="3">
      <c r="A3" s="4" t="inlineStr">
        <is>
          <t>Cash and cash equivalents</t>
        </is>
      </c>
      <c r="B3" s="6" t="n">
        <v>24747613</v>
      </c>
      <c r="C3" s="6" t="n">
        <v>21531665</v>
      </c>
    </row>
    <row r="4">
      <c r="A4" s="4" t="inlineStr">
        <is>
          <t>Prepaid expenses and other current assets</t>
        </is>
      </c>
      <c r="B4" s="5" t="n">
        <v>113452</v>
      </c>
      <c r="C4" s="5" t="n">
        <v>172460</v>
      </c>
    </row>
    <row r="5">
      <c r="A5" s="4" t="inlineStr">
        <is>
          <t>Total Current Assets</t>
        </is>
      </c>
      <c r="B5" s="5" t="n">
        <v>24861065</v>
      </c>
      <c r="C5" s="5" t="n">
        <v>21704125</v>
      </c>
    </row>
    <row r="6">
      <c r="A6" s="3" t="inlineStr">
        <is>
          <t>Other Assets</t>
        </is>
      </c>
    </row>
    <row r="7">
      <c r="A7" s="4" t="inlineStr">
        <is>
          <t>Trademarks</t>
        </is>
      </c>
      <c r="B7" s="5" t="n">
        <v>101583</v>
      </c>
      <c r="C7" s="5" t="n">
        <v>85562</v>
      </c>
    </row>
    <row r="8">
      <c r="A8" s="4" t="inlineStr">
        <is>
          <t>Total Assets</t>
        </is>
      </c>
      <c r="B8" s="5" t="n">
        <v>24962648</v>
      </c>
      <c r="C8" s="5" t="n">
        <v>21789687</v>
      </c>
    </row>
    <row r="9">
      <c r="A9" s="3" t="inlineStr">
        <is>
          <t>Current Liabilities</t>
        </is>
      </c>
    </row>
    <row r="10">
      <c r="A10" s="4" t="inlineStr">
        <is>
          <t>Accounts payable and accrued liabilities</t>
        </is>
      </c>
      <c r="B10" s="5" t="n">
        <v>171521</v>
      </c>
      <c r="C10" s="5" t="n">
        <v>382130</v>
      </c>
    </row>
    <row r="11">
      <c r="A11" s="4" t="inlineStr">
        <is>
          <t>Accrued legal settlement costs</t>
        </is>
      </c>
      <c r="B11" s="5" t="n">
        <v>0</v>
      </c>
      <c r="C11" s="5" t="n">
        <v>4200000</v>
      </c>
    </row>
    <row r="12">
      <c r="A12" s="4" t="inlineStr">
        <is>
          <t>Total Current Liabilities</t>
        </is>
      </c>
      <c r="B12" s="5" t="n">
        <v>171521</v>
      </c>
      <c r="C12" s="5" t="n">
        <v>4582130</v>
      </c>
    </row>
    <row r="13">
      <c r="A13" s="3" t="inlineStr">
        <is>
          <t>Preferred stock, $0.001 par value, 10,000,000 authorized shares</t>
        </is>
      </c>
    </row>
    <row r="14">
      <c r="A14" s="4" t="inlineStr">
        <is>
          <t>Convertible Series A preferred shares, 0 and 699,878 shares issued and outstanding at December 31, 2021 and 2020, respectively (liquidation preference $0 and $2,613,025 at December 31, 2021 and 2020, respectively)</t>
        </is>
      </c>
      <c r="B14" s="5" t="n">
        <v>0</v>
      </c>
      <c r="C14" s="5" t="n">
        <v>699</v>
      </c>
    </row>
    <row r="15">
      <c r="A15" s="4" t="inlineStr">
        <is>
          <t>Convertible Series B preferred shares, 0 and 2,666,667 shares issued and outstanding at December 31, 2021 and 2020 (liquidation preference $0 and $4,897,517 at December 31, 2021 and 2020, respectively)</t>
        </is>
      </c>
      <c r="B15" s="5" t="n">
        <v>0</v>
      </c>
      <c r="C15" s="5" t="n">
        <v>2667</v>
      </c>
    </row>
    <row r="16">
      <c r="A16" s="4" t="inlineStr">
        <is>
          <t>Common stock, $0.001 par value, 13,500,000 authorized, 9,759,223 shares and 6,567,110 shares issued and outstanding at December 31, 2021 and 2020, respectively</t>
        </is>
      </c>
      <c r="B16" s="5" t="n">
        <v>9759</v>
      </c>
      <c r="C16" s="5" t="n">
        <v>6567</v>
      </c>
    </row>
    <row r="17">
      <c r="A17" s="4" t="inlineStr">
        <is>
          <t>Additional paid-in capital</t>
        </is>
      </c>
      <c r="B17" s="5" t="n">
        <v>161772641</v>
      </c>
      <c r="C17" s="5" t="n">
        <v>146353232</v>
      </c>
    </row>
    <row r="18">
      <c r="A18" s="4" t="inlineStr">
        <is>
          <t>Accumulated deficit</t>
        </is>
      </c>
      <c r="B18" s="5" t="n">
        <v>-136991273</v>
      </c>
      <c r="C18" s="5" t="n">
        <v>-129155608</v>
      </c>
    </row>
    <row r="19">
      <c r="A19" s="4" t="inlineStr">
        <is>
          <t>Total Stockholders' Equity</t>
        </is>
      </c>
      <c r="B19" s="5" t="n">
        <v>24791127</v>
      </c>
      <c r="C19" s="5" t="n">
        <v>17207557</v>
      </c>
    </row>
    <row r="20">
      <c r="A20" s="4" t="inlineStr">
        <is>
          <t>Total Liabilities and Stockholders' Equity</t>
        </is>
      </c>
      <c r="B20" s="6" t="n">
        <v>24962648</v>
      </c>
      <c r="C20" s="6" t="n">
        <v>21789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Nature of Operations (Details Narrative) - USD ($)</t>
        </is>
      </c>
      <c r="B1" s="2" t="inlineStr">
        <is>
          <t>12 Months Ended</t>
        </is>
      </c>
    </row>
    <row r="2">
      <c r="B2" s="2" t="inlineStr">
        <is>
          <t>Dec. 31, 2021</t>
        </is>
      </c>
      <c r="C2" s="2" t="inlineStr">
        <is>
          <t>Dec. 31, 2020</t>
        </is>
      </c>
    </row>
    <row r="3">
      <c r="A3" s="4" t="inlineStr">
        <is>
          <t>Net loss</t>
        </is>
      </c>
      <c r="B3" s="6" t="n">
        <v>-7835665</v>
      </c>
      <c r="C3" s="6" t="n">
        <v>-14417266</v>
      </c>
    </row>
    <row r="4">
      <c r="A4" s="4" t="inlineStr">
        <is>
          <t>Contributed services - research and development</t>
        </is>
      </c>
      <c r="B4" s="5" t="n">
        <v>500000</v>
      </c>
      <c r="C4" s="5" t="n">
        <v>100000</v>
      </c>
    </row>
    <row r="5">
      <c r="A5" s="4" t="inlineStr">
        <is>
          <t>Cash</t>
        </is>
      </c>
      <c r="B5" s="5" t="n">
        <v>24700000</v>
      </c>
    </row>
    <row r="6">
      <c r="A6" s="4" t="inlineStr">
        <is>
          <t>Accumulated deficit</t>
        </is>
      </c>
      <c r="B6" s="5" t="n">
        <v>137000000</v>
      </c>
    </row>
    <row r="7">
      <c r="A7" s="4" t="inlineStr">
        <is>
          <t>Working capital</t>
        </is>
      </c>
      <c r="B7" s="5" t="n">
        <v>24700000</v>
      </c>
    </row>
    <row r="8">
      <c r="A8" s="4" t="inlineStr">
        <is>
          <t>US Treasury Bills</t>
        </is>
      </c>
      <c r="B8" s="5" t="n">
        <v>9000000</v>
      </c>
      <c r="C8" s="5" t="n">
        <v>13000000</v>
      </c>
    </row>
    <row r="9">
      <c r="A9" s="4" t="inlineStr">
        <is>
          <t>Cash, FDIC insured amount</t>
        </is>
      </c>
      <c r="B9" s="5" t="n">
        <v>250000</v>
      </c>
    </row>
    <row r="10">
      <c r="A10" s="4" t="inlineStr">
        <is>
          <t>Carrying value of trademarks</t>
        </is>
      </c>
      <c r="B10" s="5" t="n">
        <v>100000</v>
      </c>
      <c r="C10" s="5" t="n">
        <v>100000</v>
      </c>
    </row>
    <row r="11">
      <c r="A11" s="4" t="inlineStr">
        <is>
          <t>Accumulated deficit</t>
        </is>
      </c>
      <c r="B11" s="5" t="n">
        <v>-136991273</v>
      </c>
      <c r="C11" s="5" t="n">
        <v>-129155608</v>
      </c>
    </row>
    <row r="12">
      <c r="A12" s="4" t="inlineStr">
        <is>
          <t>Impairment loss on patents</t>
        </is>
      </c>
      <c r="B12" s="5" t="n">
        <v>0</v>
      </c>
      <c r="C12" s="5" t="n">
        <v>1100000</v>
      </c>
    </row>
    <row r="13">
      <c r="A13" s="4" t="inlineStr">
        <is>
          <t>Two Notable Financial Institution [Member]</t>
        </is>
      </c>
    </row>
    <row r="14">
      <c r="A14" s="4" t="inlineStr">
        <is>
          <t>Deposit</t>
        </is>
      </c>
      <c r="B14" s="6" t="n">
        <v>15700000</v>
      </c>
      <c r="C14" s="6" t="n">
        <v>85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Loss Per Share (Details) - USD ($) $ / shares in Units, $ in Millions</t>
        </is>
      </c>
      <c r="B1" s="2" t="inlineStr">
        <is>
          <t>12 Months Ended</t>
        </is>
      </c>
    </row>
    <row r="2">
      <c r="B2" s="2" t="inlineStr">
        <is>
          <t>Dec. 31, 2021</t>
        </is>
      </c>
      <c r="C2" s="2" t="inlineStr">
        <is>
          <t>Dec. 31, 2020</t>
        </is>
      </c>
    </row>
    <row r="3">
      <c r="A3" s="3" t="inlineStr">
        <is>
          <t>Net Loss Per Share (Tables)</t>
        </is>
      </c>
    </row>
    <row r="4">
      <c r="A4" s="4" t="inlineStr">
        <is>
          <t>Net loss attributable to common stockholders</t>
        </is>
      </c>
      <c r="B4" s="6" t="n">
        <v>-12</v>
      </c>
      <c r="C4" s="9" t="n">
        <v>-15.2</v>
      </c>
    </row>
    <row r="5">
      <c r="A5" s="3" t="inlineStr">
        <is>
          <t>Denominator:</t>
        </is>
      </c>
    </row>
    <row r="6">
      <c r="A6" s="4" t="inlineStr">
        <is>
          <t>Weighted-average common shares outstanding</t>
        </is>
      </c>
      <c r="B6" s="5" t="n">
        <v>7035510</v>
      </c>
      <c r="C6" s="5" t="n">
        <v>4216568</v>
      </c>
    </row>
    <row r="7">
      <c r="A7" s="4" t="inlineStr">
        <is>
          <t>Basic net loss per share</t>
        </is>
      </c>
      <c r="B7" s="8" t="n">
        <v>-1.71</v>
      </c>
      <c r="C7" s="8" t="n">
        <v>-3.59</v>
      </c>
    </row>
    <row r="8">
      <c r="A8" s="3" t="inlineStr">
        <is>
          <t>Numerator:</t>
        </is>
      </c>
    </row>
    <row r="9">
      <c r="A9" s="4" t="inlineStr">
        <is>
          <t>Net loss attributable to common stockholders, basic</t>
        </is>
      </c>
      <c r="B9" s="6" t="n">
        <v>-12</v>
      </c>
      <c r="C9" s="9" t="n">
        <v>-15.2</v>
      </c>
    </row>
    <row r="10">
      <c r="A10" s="4" t="inlineStr">
        <is>
          <t>Effect of dilutive securities</t>
        </is>
      </c>
      <c r="B10" s="5" t="n">
        <v>0</v>
      </c>
      <c r="C10" s="5" t="n">
        <v>0</v>
      </c>
    </row>
    <row r="11">
      <c r="A11" s="4" t="inlineStr">
        <is>
          <t>Net loss, diluted</t>
        </is>
      </c>
      <c r="B11" s="6" t="n">
        <v>-12</v>
      </c>
      <c r="C11" s="9" t="n">
        <v>-15.2</v>
      </c>
    </row>
    <row r="12">
      <c r="A12" s="3" t="inlineStr">
        <is>
          <t>Denominator:</t>
        </is>
      </c>
    </row>
    <row r="13">
      <c r="A13" s="4" t="inlineStr">
        <is>
          <t>Weighted average common shares outstanding - basic</t>
        </is>
      </c>
      <c r="B13" s="5" t="n">
        <v>7035510</v>
      </c>
      <c r="C13" s="5" t="n">
        <v>4216568</v>
      </c>
    </row>
    <row r="14">
      <c r="A14" s="3" t="inlineStr">
        <is>
          <t>Potential common share issuances:</t>
        </is>
      </c>
    </row>
    <row r="15">
      <c r="A15" s="4" t="inlineStr">
        <is>
          <t>Incremental dilutive shares from equity instruments (treasury stock method)</t>
        </is>
      </c>
      <c r="B15" s="5" t="n">
        <v>0</v>
      </c>
      <c r="C15" s="5" t="n">
        <v>0</v>
      </c>
    </row>
    <row r="16">
      <c r="A16" s="4" t="inlineStr">
        <is>
          <t>Weighted-average common shares outstanding</t>
        </is>
      </c>
      <c r="B16" s="5" t="n">
        <v>7035510</v>
      </c>
      <c r="C16" s="5" t="n">
        <v>4216568</v>
      </c>
    </row>
    <row r="17">
      <c r="A17" s="4" t="inlineStr">
        <is>
          <t>Diluted net loss per share</t>
        </is>
      </c>
      <c r="B17" s="8" t="n">
        <v>-1.71</v>
      </c>
      <c r="C17" s="8" t="n">
        <v>-3.5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Per Share (Details 1) - shares</t>
        </is>
      </c>
      <c r="B1" s="2" t="inlineStr">
        <is>
          <t>12 Months Ended</t>
        </is>
      </c>
    </row>
    <row r="2">
      <c r="B2" s="2" t="inlineStr">
        <is>
          <t>Dec. 31, 2021</t>
        </is>
      </c>
      <c r="C2" s="2" t="inlineStr">
        <is>
          <t>Dec. 31, 2020</t>
        </is>
      </c>
    </row>
    <row r="3">
      <c r="A3" s="3" t="inlineStr">
        <is>
          <t>Net Loss Per Share (Tables)</t>
        </is>
      </c>
    </row>
    <row r="4">
      <c r="A4" s="4" t="inlineStr">
        <is>
          <t>Warrants outstanding</t>
        </is>
      </c>
      <c r="B4" s="5" t="n">
        <v>45577</v>
      </c>
      <c r="C4" s="5" t="n">
        <v>70361</v>
      </c>
    </row>
    <row r="5">
      <c r="A5" s="4" t="inlineStr">
        <is>
          <t>Stock options outstanding</t>
        </is>
      </c>
      <c r="B5" s="5" t="n">
        <v>538713</v>
      </c>
      <c r="C5" s="5" t="n">
        <v>515847</v>
      </c>
    </row>
    <row r="6">
      <c r="A6" s="4" t="inlineStr">
        <is>
          <t>RSAs outstanding</t>
        </is>
      </c>
      <c r="B6" s="5" t="n">
        <v>188588</v>
      </c>
      <c r="C6" s="5" t="n">
        <v>0</v>
      </c>
    </row>
    <row r="7">
      <c r="A7" s="4" t="inlineStr">
        <is>
          <t>RSUs outstanding</t>
        </is>
      </c>
      <c r="B7" s="5" t="n">
        <v>0</v>
      </c>
      <c r="C7" s="5" t="n">
        <v>243800</v>
      </c>
    </row>
    <row r="8">
      <c r="A8" s="4" t="inlineStr">
        <is>
          <t>Series A convertible preferred stock to common shares</t>
        </is>
      </c>
      <c r="B8" s="5" t="n">
        <v>0</v>
      </c>
      <c r="C8" s="5" t="n">
        <v>79304</v>
      </c>
    </row>
    <row r="9">
      <c r="A9" s="4" t="inlineStr">
        <is>
          <t>Series B convertible preferred stock to common shares</t>
        </is>
      </c>
      <c r="B9" s="5" t="n">
        <v>0</v>
      </c>
      <c r="C9" s="5" t="n">
        <v>272084</v>
      </c>
    </row>
    <row r="10">
      <c r="A10" s="4" t="inlineStr">
        <is>
          <t>Total</t>
        </is>
      </c>
      <c r="B10" s="5" t="n">
        <v>772878</v>
      </c>
      <c r="C10" s="5" t="n">
        <v>11813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Liabilis (Details) - USD ($) $ in Millions</t>
        </is>
      </c>
      <c r="B1" s="2" t="inlineStr">
        <is>
          <t>Dec. 31, 2021</t>
        </is>
      </c>
      <c r="C1" s="2" t="inlineStr">
        <is>
          <t>Dec. 31, 2020</t>
        </is>
      </c>
    </row>
    <row r="2">
      <c r="A2" s="3" t="inlineStr">
        <is>
          <t>Accounts Payable and Accrued Liabilis (Details)</t>
        </is>
      </c>
    </row>
    <row r="3">
      <c r="A3" s="4" t="inlineStr">
        <is>
          <t>Trade payables</t>
        </is>
      </c>
      <c r="B3" s="9" t="n">
        <v>0.1</v>
      </c>
      <c r="C3" s="9" t="n">
        <v>0.2</v>
      </c>
    </row>
    <row r="4">
      <c r="A4" s="4" t="inlineStr">
        <is>
          <t>Accrued legal and consulting expenses</t>
        </is>
      </c>
      <c r="B4" s="10" t="n">
        <v>0.1</v>
      </c>
      <c r="C4" s="10" t="n">
        <v>0.2</v>
      </c>
    </row>
    <row r="5">
      <c r="A5" s="4" t="inlineStr">
        <is>
          <t>Total</t>
        </is>
      </c>
      <c r="B5" s="9" t="n">
        <v>0.2</v>
      </c>
      <c r="C5" s="9" t="n">
        <v>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4" t="inlineStr">
        <is>
          <t>Total rent expense</t>
        </is>
      </c>
      <c r="B3" s="6" t="n">
        <v>100000</v>
      </c>
      <c r="C3" s="6" t="n">
        <v>100000</v>
      </c>
    </row>
    <row r="4">
      <c r="A4" s="4" t="inlineStr">
        <is>
          <t>Operating lease monthly payment</t>
        </is>
      </c>
      <c r="B4" s="5" t="n">
        <v>8000</v>
      </c>
    </row>
    <row r="5">
      <c r="A5" s="4" t="inlineStr">
        <is>
          <t>Non-cancellable operating leases</t>
        </is>
      </c>
      <c r="B5" s="5" t="n">
        <v>96000</v>
      </c>
    </row>
    <row r="6">
      <c r="A6" s="4" t="inlineStr">
        <is>
          <t>Other receivables</t>
        </is>
      </c>
      <c r="B6" s="6" t="n">
        <v>110000</v>
      </c>
    </row>
    <row r="7">
      <c r="A7" s="4" t="inlineStr">
        <is>
          <t>Legal fees</t>
        </is>
      </c>
      <c r="C7" s="5" t="n">
        <v>13000</v>
      </c>
    </row>
    <row r="8">
      <c r="A8" s="4" t="inlineStr">
        <is>
          <t>Operating lease term</t>
        </is>
      </c>
      <c r="B8" s="4" t="inlineStr">
        <is>
          <t>12 years</t>
        </is>
      </c>
    </row>
    <row r="9">
      <c r="A9" s="4" t="inlineStr">
        <is>
          <t>Settlement Agreement [Member]</t>
        </is>
      </c>
    </row>
    <row r="10">
      <c r="A10" s="4" t="inlineStr">
        <is>
          <t>Foreign transaction gain</t>
        </is>
      </c>
      <c r="B10" s="6" t="n">
        <v>34000</v>
      </c>
    </row>
    <row r="11">
      <c r="A11" s="4" t="inlineStr">
        <is>
          <t>Accrued</t>
        </is>
      </c>
      <c r="C11" s="5" t="n">
        <v>4200000</v>
      </c>
    </row>
    <row r="12">
      <c r="A12" s="4" t="inlineStr">
        <is>
          <t>Outstanding invoice payment</t>
        </is>
      </c>
      <c r="C12" s="6" t="n">
        <v>4200000</v>
      </c>
    </row>
    <row r="13">
      <c r="A13" s="4" t="inlineStr">
        <is>
          <t>Dissolution cash received</t>
        </is>
      </c>
      <c r="B13" s="5" t="n">
        <v>120000</v>
      </c>
    </row>
    <row r="14">
      <c r="A14" s="4" t="inlineStr">
        <is>
          <t>Mediation Settlement [Member]</t>
        </is>
      </c>
    </row>
    <row r="15">
      <c r="A15" s="4" t="inlineStr">
        <is>
          <t>Claim settelment</t>
        </is>
      </c>
      <c r="B15" s="5" t="n">
        <v>675000</v>
      </c>
    </row>
    <row r="16">
      <c r="A16" s="4" t="inlineStr">
        <is>
          <t>Settlement payment and related costs</t>
        </is>
      </c>
      <c r="B16" s="5" t="n">
        <v>695000</v>
      </c>
    </row>
    <row r="17">
      <c r="A17" s="4" t="inlineStr">
        <is>
          <t>Settelment reimbursement amount</t>
        </is>
      </c>
      <c r="B17" s="5" t="n">
        <v>663000</v>
      </c>
    </row>
    <row r="18">
      <c r="A18" s="4" t="inlineStr">
        <is>
          <t>Conclusive payment</t>
        </is>
      </c>
      <c r="B18" s="6" t="n">
        <v>3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search and Development Costs (Details Narrative) - USD ($)</t>
        </is>
      </c>
      <c r="B1" s="2" t="inlineStr">
        <is>
          <t>3 Months Ended</t>
        </is>
      </c>
      <c r="C1" s="2" t="inlineStr">
        <is>
          <t>12 Months Ended</t>
        </is>
      </c>
    </row>
    <row r="2">
      <c r="B2" s="2" t="inlineStr">
        <is>
          <t>Sep. 30, 2021</t>
        </is>
      </c>
      <c r="C2" s="2" t="inlineStr">
        <is>
          <t>Dec. 31, 2021</t>
        </is>
      </c>
      <c r="D2" s="2" t="inlineStr">
        <is>
          <t>Dec. 31, 2020</t>
        </is>
      </c>
    </row>
    <row r="3">
      <c r="A3" s="4" t="inlineStr">
        <is>
          <t>Contributed services - research and development</t>
        </is>
      </c>
      <c r="C3" s="6" t="n">
        <v>527927</v>
      </c>
      <c r="D3" s="6" t="n">
        <v>72709</v>
      </c>
    </row>
    <row r="4">
      <c r="A4" s="4" t="inlineStr">
        <is>
          <t>Voucher One</t>
        </is>
      </c>
    </row>
    <row r="5">
      <c r="A5" s="4" t="inlineStr">
        <is>
          <t>Contributed services - research and development</t>
        </is>
      </c>
      <c r="B5" s="6" t="n">
        <v>500000</v>
      </c>
      <c r="C5" s="5" t="n">
        <v>400000</v>
      </c>
    </row>
    <row r="6">
      <c r="A6" s="4" t="inlineStr">
        <is>
          <t>Total Project value</t>
        </is>
      </c>
      <c r="B6" s="6" t="n">
        <v>800000</v>
      </c>
    </row>
    <row r="7">
      <c r="A7" s="4" t="inlineStr">
        <is>
          <t>Voucher Two</t>
        </is>
      </c>
    </row>
    <row r="8">
      <c r="A8" s="4" t="inlineStr">
        <is>
          <t>Contributed services - research and development</t>
        </is>
      </c>
      <c r="C8" s="5" t="n">
        <v>100000</v>
      </c>
    </row>
    <row r="9">
      <c r="A9" s="4" t="inlineStr">
        <is>
          <t>Total Project value</t>
        </is>
      </c>
      <c r="C9" s="6" t="n">
        <v>7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 (Tables)</t>
        </is>
      </c>
    </row>
    <row r="4">
      <c r="A4" s="4" t="inlineStr">
        <is>
          <t>Patent impairment provision</t>
        </is>
      </c>
      <c r="B4" s="9" t="n">
        <v>0.3</v>
      </c>
      <c r="C4" s="9" t="n">
        <v>0.3</v>
      </c>
    </row>
    <row r="5">
      <c r="A5" s="4" t="inlineStr">
        <is>
          <t>Accrued legal settlement</t>
        </is>
      </c>
      <c r="B5" s="5" t="n">
        <v>0</v>
      </c>
      <c r="C5" s="10" t="n">
        <v>1.1</v>
      </c>
    </row>
    <row r="6">
      <c r="A6" s="4" t="inlineStr">
        <is>
          <t>Net operating loss carry-forward</t>
        </is>
      </c>
      <c r="B6" s="10" t="n">
        <v>27.6</v>
      </c>
      <c r="C6" s="10" t="n">
        <v>24.3</v>
      </c>
    </row>
    <row r="7">
      <c r="A7" s="4" t="inlineStr">
        <is>
          <t>Research and development tax credits</t>
        </is>
      </c>
      <c r="B7" s="10" t="n">
        <v>0.3</v>
      </c>
      <c r="C7" s="10" t="n">
        <v>0.3</v>
      </c>
    </row>
    <row r="8">
      <c r="A8" s="4" t="inlineStr">
        <is>
          <t>Less: valuation allowance</t>
        </is>
      </c>
      <c r="B8" s="10" t="n">
        <v>-31.3</v>
      </c>
      <c r="C8" s="10" t="n">
        <v>-29.4</v>
      </c>
    </row>
    <row r="9">
      <c r="A9" s="4" t="inlineStr">
        <is>
          <t>Total</t>
        </is>
      </c>
      <c r="B9" s="5" t="n">
        <v>0</v>
      </c>
      <c r="C9" s="5" t="n">
        <v>0</v>
      </c>
    </row>
    <row r="10">
      <c r="A10" s="4" t="inlineStr">
        <is>
          <t>Capitalized start-up costs</t>
        </is>
      </c>
      <c r="B10" s="5" t="n">
        <v>0</v>
      </c>
      <c r="C10" s="10" t="n">
        <v>0.1</v>
      </c>
    </row>
    <row r="11">
      <c r="A11" s="4" t="inlineStr">
        <is>
          <t>Stock-based compensation</t>
        </is>
      </c>
      <c r="B11" s="9" t="n">
        <v>3.1</v>
      </c>
      <c r="C11" s="9" t="n">
        <v>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USD ($) $ in Millions</t>
        </is>
      </c>
      <c r="B1" s="2" t="inlineStr">
        <is>
          <t>12 Months Ended</t>
        </is>
      </c>
    </row>
    <row r="2">
      <c r="B2" s="2" t="inlineStr">
        <is>
          <t>Dec. 31, 2021</t>
        </is>
      </c>
      <c r="C2" s="2" t="inlineStr">
        <is>
          <t>Dec. 31, 2020</t>
        </is>
      </c>
    </row>
    <row r="3">
      <c r="A3" s="3" t="inlineStr">
        <is>
          <t>Income Taxes (Tables)</t>
        </is>
      </c>
    </row>
    <row r="4">
      <c r="A4" s="4" t="inlineStr">
        <is>
          <t>Tax benefit from federal and state R&amp;D tax credits</t>
        </is>
      </c>
      <c r="B4" s="6" t="n">
        <v>0</v>
      </c>
      <c r="C4" s="9" t="n">
        <v>-0.1</v>
      </c>
    </row>
    <row r="5">
      <c r="A5" s="4" t="inlineStr">
        <is>
          <t>Increase in valuation allowance</t>
        </is>
      </c>
      <c r="B5" s="10" t="n">
        <v>1.9</v>
      </c>
      <c r="C5" s="10" t="n">
        <v>3.7</v>
      </c>
    </row>
    <row r="6">
      <c r="A6" s="4" t="inlineStr">
        <is>
          <t>Total</t>
        </is>
      </c>
      <c r="B6" s="5" t="n">
        <v>0</v>
      </c>
      <c r="C6" s="5" t="n">
        <v>0</v>
      </c>
    </row>
    <row r="7">
      <c r="A7" s="4" t="inlineStr">
        <is>
          <t>Tax benefit at US federal statutory rates</t>
        </is>
      </c>
      <c r="B7" s="10" t="n">
        <v>-1.7</v>
      </c>
      <c r="C7" s="5" t="n">
        <v>-3</v>
      </c>
    </row>
    <row r="8">
      <c r="A8" s="4" t="inlineStr">
        <is>
          <t>Tax benefit at state statutory rates</t>
        </is>
      </c>
      <c r="B8" s="9" t="n">
        <v>-0.2</v>
      </c>
      <c r="C8" s="9" t="n">
        <v>-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NOL carryforwards description</t>
        </is>
      </c>
      <c r="B3" s="4" t="inlineStr">
        <is>
          <t>The 20-year limitation was eliminated for losses incurred after January 1, 2018, giving the taxpayer the ability to carry forward losses indefinitely. However, NOL carry forward arising after January 1, 2018, will now be limited to 80% of taxable income. The $109.2 million available at December 31, 2021 includes $46.9 million of post 2017 NOLs without expiration dates and $62.3 million of pre-2018 NOLs expiring from 2024 to 2037. Given the Company’s projections of taxable income for the years between 2024 and 2037, it’s likely these NOLs will expire unused</t>
        </is>
      </c>
    </row>
    <row r="4">
      <c r="A4" s="4" t="inlineStr">
        <is>
          <t>Net operating loss carry-forward</t>
        </is>
      </c>
      <c r="B4" s="6" t="n">
        <v>109200000</v>
      </c>
    </row>
    <row r="5">
      <c r="A5" s="4" t="inlineStr">
        <is>
          <t>Federal and State corporate tax rate</t>
        </is>
      </c>
      <c r="B5" s="4" t="inlineStr">
        <is>
          <t>25.00%</t>
        </is>
      </c>
      <c r="C5" s="4" t="inlineStr">
        <is>
          <t>25.00%</t>
        </is>
      </c>
    </row>
    <row r="6">
      <c r="A6" s="4" t="inlineStr">
        <is>
          <t>Net operating loss carry-forward</t>
        </is>
      </c>
      <c r="B6" s="6" t="n">
        <v>62300000</v>
      </c>
    </row>
    <row r="7">
      <c r="A7" s="4" t="inlineStr">
        <is>
          <t>Post 2017 [Member]</t>
        </is>
      </c>
    </row>
    <row r="8">
      <c r="A8" s="4" t="inlineStr">
        <is>
          <t>Net operating loss carry-forward</t>
        </is>
      </c>
      <c r="B8" s="6" t="n">
        <v>469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and StockBased Compensation (Details ) - shares</t>
        </is>
      </c>
      <c r="B1" s="2" t="inlineStr">
        <is>
          <t>Dec. 31, 2021</t>
        </is>
      </c>
      <c r="C1" s="2" t="inlineStr">
        <is>
          <t>Dec. 31, 2020</t>
        </is>
      </c>
    </row>
    <row r="2">
      <c r="A2" s="4" t="inlineStr">
        <is>
          <t>Warrants outstanding, total</t>
        </is>
      </c>
      <c r="B2" s="5" t="n">
        <v>45577</v>
      </c>
      <c r="C2" s="5" t="n">
        <v>70361</v>
      </c>
    </row>
    <row r="3">
      <c r="A3" s="4" t="inlineStr">
        <is>
          <t>Issued To Investors On November 17, 2014 [Member]</t>
        </is>
      </c>
    </row>
    <row r="4">
      <c r="A4" s="4" t="inlineStr">
        <is>
          <t>Warrants outstanding, total</t>
        </is>
      </c>
      <c r="B4" s="5" t="n">
        <v>45577</v>
      </c>
      <c r="C4" s="5" t="n">
        <v>45577</v>
      </c>
    </row>
    <row r="5">
      <c r="A5" s="4" t="inlineStr">
        <is>
          <t>Settlement Agreement [Member]</t>
        </is>
      </c>
    </row>
    <row r="6">
      <c r="A6" s="4" t="inlineStr">
        <is>
          <t>Warrants outstanding, total</t>
        </is>
      </c>
      <c r="C6" s="5" t="n">
        <v>11119</v>
      </c>
    </row>
    <row r="7">
      <c r="A7" s="4" t="inlineStr">
        <is>
          <t>Mediation Settlement [Member]</t>
        </is>
      </c>
    </row>
    <row r="8">
      <c r="A8" s="4" t="inlineStr">
        <is>
          <t>Warrants outstanding, total</t>
        </is>
      </c>
      <c r="C8" s="5" t="n">
        <v>136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ockholders' Equity</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Common stock, shares par value</t>
        </is>
      </c>
      <c r="B5" s="7" t="n">
        <v>0.001</v>
      </c>
      <c r="C5" s="7" t="n">
        <v>0.001</v>
      </c>
    </row>
    <row r="6">
      <c r="A6" s="4" t="inlineStr">
        <is>
          <t>Common stock, shares authorized</t>
        </is>
      </c>
      <c r="B6" s="5" t="n">
        <v>13500000</v>
      </c>
      <c r="C6" s="5" t="n">
        <v>13500000</v>
      </c>
    </row>
    <row r="7">
      <c r="A7" s="4" t="inlineStr">
        <is>
          <t>Common stock, shares issued</t>
        </is>
      </c>
      <c r="B7" s="5" t="n">
        <v>9759223</v>
      </c>
      <c r="C7" s="5" t="n">
        <v>6567110</v>
      </c>
    </row>
    <row r="8">
      <c r="A8" s="4" t="inlineStr">
        <is>
          <t>Common stock, shares outstanding</t>
        </is>
      </c>
      <c r="B8" s="5" t="n">
        <v>9759223</v>
      </c>
      <c r="C8" s="5" t="n">
        <v>6567110</v>
      </c>
    </row>
    <row r="9">
      <c r="A9" s="4" t="inlineStr">
        <is>
          <t>Convertible Series A Preferred Stock [Member]</t>
        </is>
      </c>
    </row>
    <row r="10">
      <c r="A10" s="3" t="inlineStr">
        <is>
          <t>Stockholders' Equity</t>
        </is>
      </c>
    </row>
    <row r="11">
      <c r="A11" s="4" t="inlineStr">
        <is>
          <t>Preferred stock, shares issued</t>
        </is>
      </c>
      <c r="B11" s="5" t="n">
        <v>0</v>
      </c>
      <c r="C11" s="5" t="n">
        <v>699878</v>
      </c>
    </row>
    <row r="12">
      <c r="A12" s="4" t="inlineStr">
        <is>
          <t>Preferred stock, shares outstanding</t>
        </is>
      </c>
      <c r="B12" s="5" t="n">
        <v>0</v>
      </c>
      <c r="C12" s="5" t="n">
        <v>699878</v>
      </c>
    </row>
    <row r="13">
      <c r="A13" s="4" t="inlineStr">
        <is>
          <t>Preferred stock, liquidation preference value</t>
        </is>
      </c>
      <c r="B13" s="6" t="n">
        <v>0</v>
      </c>
      <c r="C13" s="6" t="n">
        <v>2613025</v>
      </c>
    </row>
    <row r="14">
      <c r="A14" s="4" t="inlineStr">
        <is>
          <t>Convertible Series B Preferred Stock [Member]</t>
        </is>
      </c>
    </row>
    <row r="15">
      <c r="A15" s="3" t="inlineStr">
        <is>
          <t>Stockholders' Equity</t>
        </is>
      </c>
    </row>
    <row r="16">
      <c r="A16" s="4" t="inlineStr">
        <is>
          <t>Preferred stock, shares issued</t>
        </is>
      </c>
      <c r="B16" s="5" t="n">
        <v>0</v>
      </c>
      <c r="C16" s="5" t="n">
        <v>2666667</v>
      </c>
    </row>
    <row r="17">
      <c r="A17" s="4" t="inlineStr">
        <is>
          <t>Preferred stock, shares outstanding</t>
        </is>
      </c>
      <c r="B17" s="5" t="n">
        <v>0</v>
      </c>
      <c r="C17" s="5" t="n">
        <v>2666667</v>
      </c>
    </row>
    <row r="18">
      <c r="A18" s="4" t="inlineStr">
        <is>
          <t>Preferred stock, liquidation preference value</t>
        </is>
      </c>
      <c r="B18" s="6" t="n">
        <v>0</v>
      </c>
      <c r="C18" s="6" t="n">
        <v>4897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1" customWidth="1" min="2" max="2"/>
  </cols>
  <sheetData>
    <row r="1">
      <c r="A1" s="1" t="inlineStr">
        <is>
          <t>Stockholders Equity and StockBased Compensation (Details 1)</t>
        </is>
      </c>
      <c r="B1" s="2" t="inlineStr">
        <is>
          <t>12 Months Ended</t>
        </is>
      </c>
    </row>
    <row r="2">
      <c r="B2" s="2" t="inlineStr">
        <is>
          <t>Dec. 31, 2021USD ($)$ / shares</t>
        </is>
      </c>
    </row>
    <row r="3">
      <c r="A3" s="4" t="inlineStr">
        <is>
          <t>Dividend yield rate | $</t>
        </is>
      </c>
      <c r="B3" s="6" t="n">
        <v>0</v>
      </c>
    </row>
    <row r="4">
      <c r="A4" s="4" t="inlineStr">
        <is>
          <t>Minimum [Member]</t>
        </is>
      </c>
    </row>
    <row r="5">
      <c r="A5" s="4" t="inlineStr">
        <is>
          <t>Expected volatility</t>
        </is>
      </c>
      <c r="B5" s="4" t="inlineStr">
        <is>
          <t>95.15%</t>
        </is>
      </c>
    </row>
    <row r="6">
      <c r="A6" s="4" t="inlineStr">
        <is>
          <t>Risk free interest rate</t>
        </is>
      </c>
      <c r="B6" s="4" t="inlineStr">
        <is>
          <t>0.06%</t>
        </is>
      </c>
    </row>
    <row r="7">
      <c r="A7" s="4" t="inlineStr">
        <is>
          <t>Weighted average years</t>
        </is>
      </c>
      <c r="B7" s="4" t="inlineStr">
        <is>
          <t>1 year</t>
        </is>
      </c>
    </row>
    <row r="8">
      <c r="A8" s="4" t="inlineStr">
        <is>
          <t>Common stock , price per share</t>
        </is>
      </c>
      <c r="B8" s="8" t="n">
        <v>4.55</v>
      </c>
    </row>
    <row r="9">
      <c r="A9" s="4" t="inlineStr">
        <is>
          <t>Maximum [Member]</t>
        </is>
      </c>
    </row>
    <row r="10">
      <c r="A10" s="4" t="inlineStr">
        <is>
          <t>Expected volatility</t>
        </is>
      </c>
      <c r="B10" s="4" t="inlineStr">
        <is>
          <t>131.85%</t>
        </is>
      </c>
    </row>
    <row r="11">
      <c r="A11" s="4" t="inlineStr">
        <is>
          <t>Risk free interest rate</t>
        </is>
      </c>
      <c r="B11" s="4" t="inlineStr">
        <is>
          <t>0.93%</t>
        </is>
      </c>
    </row>
    <row r="12">
      <c r="A12" s="4" t="inlineStr">
        <is>
          <t>Weighted average years</t>
        </is>
      </c>
      <c r="B12" s="4" t="inlineStr">
        <is>
          <t>6 years</t>
        </is>
      </c>
    </row>
    <row r="13">
      <c r="A13" s="4" t="inlineStr">
        <is>
          <t>Common stock , price per share</t>
        </is>
      </c>
      <c r="B13" s="8" t="n">
        <v>6.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and StockBased Compensation (Details 2) - $ / shares</t>
        </is>
      </c>
      <c r="B1" s="2" t="inlineStr">
        <is>
          <t>12 Months Ended</t>
        </is>
      </c>
    </row>
    <row r="2">
      <c r="B2" s="2" t="inlineStr">
        <is>
          <t>Dec. 31, 2021</t>
        </is>
      </c>
      <c r="C2" s="2" t="inlineStr">
        <is>
          <t>Dec. 31, 2020</t>
        </is>
      </c>
    </row>
    <row r="3">
      <c r="A3" s="3" t="inlineStr">
        <is>
          <t>Stockholders Equity and StockBased Compensation (Details 2)</t>
        </is>
      </c>
    </row>
    <row r="4">
      <c r="A4" s="4" t="inlineStr">
        <is>
          <t>Options outstanding, Granted</t>
        </is>
      </c>
      <c r="B4" s="5" t="n">
        <v>58164</v>
      </c>
      <c r="C4" s="5" t="n">
        <v>7634</v>
      </c>
    </row>
    <row r="5">
      <c r="A5" s="4" t="inlineStr">
        <is>
          <t>Options outstanding, Exercised</t>
        </is>
      </c>
      <c r="B5" s="5" t="n">
        <v>-30282</v>
      </c>
      <c r="C5" s="5" t="n">
        <v>-6548</v>
      </c>
    </row>
    <row r="6">
      <c r="A6" s="4" t="inlineStr">
        <is>
          <t>Options outstanding, Forfeited</t>
        </is>
      </c>
      <c r="B6" s="5" t="n">
        <v>-3997</v>
      </c>
      <c r="C6" s="5" t="n">
        <v>-1844</v>
      </c>
    </row>
    <row r="7">
      <c r="A7" s="4" t="inlineStr">
        <is>
          <t>Options outstanding, Expired</t>
        </is>
      </c>
      <c r="B7" s="5" t="n">
        <v>-1019</v>
      </c>
      <c r="C7" s="5" t="n">
        <v>-1946</v>
      </c>
    </row>
    <row r="8">
      <c r="A8" s="4" t="inlineStr">
        <is>
          <t>Options outstanding, End of the period</t>
        </is>
      </c>
      <c r="B8" s="5" t="n">
        <v>538713</v>
      </c>
      <c r="C8" s="5" t="n">
        <v>515847</v>
      </c>
    </row>
    <row r="9">
      <c r="A9" s="4" t="inlineStr">
        <is>
          <t>Options outstanding, options exercisable</t>
        </is>
      </c>
      <c r="B9" s="5" t="n">
        <v>526947</v>
      </c>
      <c r="C9" s="5" t="n">
        <v>466121</v>
      </c>
    </row>
    <row r="10">
      <c r="A10" s="3" t="inlineStr">
        <is>
          <t>Weighted Average Exercise Price</t>
        </is>
      </c>
    </row>
    <row r="11">
      <c r="A11" s="4" t="inlineStr">
        <is>
          <t>Weighted Average Exercise Price Beginning of the period</t>
        </is>
      </c>
      <c r="B11" s="8" t="n">
        <v>20.23</v>
      </c>
      <c r="C11" s="8" t="n">
        <v>21.99</v>
      </c>
    </row>
    <row r="12">
      <c r="A12" s="4" t="inlineStr">
        <is>
          <t>Weighted Average Exercise Price Stock Options Granted</t>
        </is>
      </c>
      <c r="B12" s="11" t="n">
        <v>6.72</v>
      </c>
      <c r="C12" s="11" t="n">
        <v>4.45</v>
      </c>
    </row>
    <row r="13">
      <c r="A13" s="4" t="inlineStr">
        <is>
          <t>Weighted Average Exercise Price Stock Options Exercised</t>
        </is>
      </c>
      <c r="B13" s="11" t="n">
        <v>8.94</v>
      </c>
      <c r="C13" s="11" t="n">
        <v>3.82</v>
      </c>
    </row>
    <row r="14">
      <c r="A14" s="4" t="inlineStr">
        <is>
          <t>Weighted Average Exercise Price Stock Options Forfeited</t>
        </is>
      </c>
      <c r="B14" s="11" t="n">
        <v>62.52</v>
      </c>
      <c r="C14" s="11" t="n">
        <v>10.8</v>
      </c>
    </row>
    <row r="15">
      <c r="A15" s="4" t="inlineStr">
        <is>
          <t>Weighted Average Exercise Price Stock Options Expired</t>
        </is>
      </c>
      <c r="B15" s="11" t="n">
        <v>329.81</v>
      </c>
      <c r="C15" s="11" t="n">
        <v>491.1</v>
      </c>
    </row>
    <row r="16">
      <c r="A16" s="3" t="inlineStr">
        <is>
          <t>Number of options</t>
        </is>
      </c>
    </row>
    <row r="17">
      <c r="A17" s="4" t="inlineStr">
        <is>
          <t>Weighted Average Exercise Price Options exercisable</t>
        </is>
      </c>
      <c r="B17" s="11" t="n">
        <v>18.79</v>
      </c>
      <c r="C17" s="11" t="n">
        <v>21.35</v>
      </c>
    </row>
    <row r="18">
      <c r="A18" s="4" t="inlineStr">
        <is>
          <t>Weighted Average Exercise Price End</t>
        </is>
      </c>
      <c r="B18" s="11" t="n">
        <v>18.51</v>
      </c>
      <c r="C18" s="11" t="n">
        <v>20.23</v>
      </c>
    </row>
    <row r="19">
      <c r="A19" s="3" t="inlineStr">
        <is>
          <t>Weighted Average Grant Date Fair Value</t>
        </is>
      </c>
    </row>
    <row r="20">
      <c r="A20" s="4" t="inlineStr">
        <is>
          <t>Weighted Average Fair Value Stock Options Beginning of the period</t>
        </is>
      </c>
      <c r="B20" s="8" t="n">
        <v>14.51</v>
      </c>
      <c r="C20" s="8" t="n">
        <v>15.89</v>
      </c>
    </row>
    <row r="21">
      <c r="A21" s="4" t="inlineStr">
        <is>
          <t>Options outstanding, Beginning of the period</t>
        </is>
      </c>
      <c r="B21" s="5" t="n">
        <v>515847</v>
      </c>
      <c r="C21" s="5" t="n">
        <v>518551</v>
      </c>
    </row>
    <row r="22">
      <c r="A22" s="4" t="inlineStr">
        <is>
          <t>Weighted Average Fair Value Stock Options Granted</t>
        </is>
      </c>
      <c r="B22" s="8" t="n">
        <v>2.58</v>
      </c>
      <c r="C22" s="8" t="n">
        <v>3.28</v>
      </c>
    </row>
    <row r="23">
      <c r="A23" s="4" t="inlineStr">
        <is>
          <t>Weighted Average Fair Value Stock Options Exercised</t>
        </is>
      </c>
      <c r="B23" s="11" t="n">
        <v>6.77</v>
      </c>
      <c r="C23" s="11" t="n">
        <v>2.59</v>
      </c>
    </row>
    <row r="24">
      <c r="A24" s="4" t="inlineStr">
        <is>
          <t>Weighted Average Fair Value Stock Options Forfeited</t>
        </is>
      </c>
      <c r="B24" s="11" t="n">
        <v>43.63</v>
      </c>
      <c r="C24" s="11" t="n">
        <v>8.33</v>
      </c>
    </row>
    <row r="25">
      <c r="A25" s="4" t="inlineStr">
        <is>
          <t>Weighted Average Fair Value Stock Options Expired</t>
        </is>
      </c>
      <c r="B25" s="11" t="n">
        <v>291.73</v>
      </c>
      <c r="C25" s="11" t="n">
        <v>384.02</v>
      </c>
    </row>
    <row r="26">
      <c r="A26" s="4" t="inlineStr">
        <is>
          <t>Weighted Average Fair Value Options exercisable</t>
        </is>
      </c>
      <c r="B26" s="11" t="n">
        <v>13.11</v>
      </c>
      <c r="C26" s="11" t="n">
        <v>15.27</v>
      </c>
    </row>
    <row r="27">
      <c r="A27" s="4" t="inlineStr">
        <is>
          <t>Weighted Average Fair Value Stock Options End of the year</t>
        </is>
      </c>
      <c r="B27" s="8" t="n">
        <v>12.92</v>
      </c>
      <c r="C27" s="8" t="n">
        <v>14.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and StockBased Compensation (Details 3) - $ / shares</t>
        </is>
      </c>
      <c r="B1" s="2" t="inlineStr">
        <is>
          <t>12 Months Ended</t>
        </is>
      </c>
    </row>
    <row r="2">
      <c r="B2" s="2" t="inlineStr">
        <is>
          <t>Dec. 31, 2021</t>
        </is>
      </c>
      <c r="C2" s="2" t="inlineStr">
        <is>
          <t>Dec. 31, 2020</t>
        </is>
      </c>
    </row>
    <row r="3">
      <c r="A3" s="4" t="inlineStr">
        <is>
          <t>Payments for taxes related to net share settlement of equity awards</t>
        </is>
      </c>
      <c r="B3" s="5" t="n">
        <v>-824153</v>
      </c>
      <c r="C3" s="5" t="n">
        <v>0</v>
      </c>
    </row>
    <row r="4">
      <c r="A4" s="4" t="inlineStr">
        <is>
          <t>Non Vested Stock Option</t>
        </is>
      </c>
    </row>
    <row r="5">
      <c r="A5" s="4" t="inlineStr">
        <is>
          <t>Shares, Non- vested Beginning</t>
        </is>
      </c>
      <c r="B5" s="5" t="n">
        <v>49726</v>
      </c>
      <c r="C5" s="5" t="n">
        <v>84873</v>
      </c>
    </row>
    <row r="6">
      <c r="A6" s="4" t="inlineStr">
        <is>
          <t>Shares, Granted</t>
        </is>
      </c>
      <c r="B6" s="5" t="n">
        <v>58164</v>
      </c>
      <c r="C6" s="5" t="n">
        <v>7634</v>
      </c>
    </row>
    <row r="7">
      <c r="A7" s="4" t="inlineStr">
        <is>
          <t>Shares, vested</t>
        </is>
      </c>
      <c r="B7" s="5" t="n">
        <v>-96124</v>
      </c>
      <c r="C7" s="5" t="n">
        <v>-41552</v>
      </c>
    </row>
    <row r="8">
      <c r="A8" s="4" t="inlineStr">
        <is>
          <t>Payments for taxes related to net share settlement of equity awards</t>
        </is>
      </c>
      <c r="B8" s="5" t="n">
        <v>0</v>
      </c>
      <c r="C8" s="5" t="n">
        <v>-1229</v>
      </c>
    </row>
    <row r="9">
      <c r="A9" s="4" t="inlineStr">
        <is>
          <t>Shares, non-vested, end of period</t>
        </is>
      </c>
      <c r="B9" s="5" t="n">
        <v>11766</v>
      </c>
      <c r="C9" s="5" t="n">
        <v>49726</v>
      </c>
    </row>
    <row r="10">
      <c r="A10" s="4" t="inlineStr">
        <is>
          <t>Weighted average exercise price, Beginning</t>
        </is>
      </c>
      <c r="B10" s="8" t="n">
        <v>9.710000000000001</v>
      </c>
      <c r="C10" s="8" t="n">
        <v>10.73</v>
      </c>
    </row>
    <row r="11">
      <c r="A11" s="4" t="inlineStr">
        <is>
          <t>Weighted average exercise price, granted</t>
        </is>
      </c>
      <c r="B11" s="11" t="n">
        <v>6.72</v>
      </c>
      <c r="C11" s="11" t="n">
        <v>4.45</v>
      </c>
    </row>
    <row r="12">
      <c r="A12" s="4" t="inlineStr">
        <is>
          <t>Weighted average exercise price, vested</t>
        </is>
      </c>
      <c r="B12" s="11" t="n">
        <v>8.4</v>
      </c>
      <c r="C12" s="11" t="n">
        <v>10.8</v>
      </c>
    </row>
    <row r="13">
      <c r="A13" s="4" t="inlineStr">
        <is>
          <t>Weighted average exercise price, forfeited</t>
        </is>
      </c>
      <c r="B13" s="5" t="n">
        <v>0</v>
      </c>
      <c r="C13" s="11" t="n">
        <v>10.8</v>
      </c>
    </row>
    <row r="14">
      <c r="A14" s="4" t="inlineStr">
        <is>
          <t>Weighted average exercise price, end of period</t>
        </is>
      </c>
      <c r="B14" s="11" t="n">
        <v>5.71</v>
      </c>
      <c r="C14" s="11" t="n">
        <v>9.710000000000001</v>
      </c>
    </row>
    <row r="15">
      <c r="A15" s="4" t="inlineStr">
        <is>
          <t>Weighted average fair value grant date, beginning</t>
        </is>
      </c>
      <c r="B15" s="11" t="n">
        <v>7.44</v>
      </c>
      <c r="C15" s="11" t="n">
        <v>5.15</v>
      </c>
    </row>
    <row r="16">
      <c r="A16" s="4" t="inlineStr">
        <is>
          <t>Weighted average fair value grant date, granted</t>
        </is>
      </c>
      <c r="B16" s="11" t="n">
        <v>2.58</v>
      </c>
      <c r="C16" s="11" t="n">
        <v>3.28</v>
      </c>
    </row>
    <row r="17">
      <c r="A17" s="4" t="inlineStr">
        <is>
          <t>Weighted average fair value grant date, vested</t>
        </is>
      </c>
      <c r="B17" s="11" t="n">
        <v>4.89</v>
      </c>
      <c r="C17" s="11" t="n">
        <v>8.289999999999999</v>
      </c>
    </row>
    <row r="18">
      <c r="A18" s="4" t="inlineStr">
        <is>
          <t>Weighted average fair value grant date, forfeited</t>
        </is>
      </c>
      <c r="B18" s="5" t="n">
        <v>0</v>
      </c>
      <c r="C18" s="11" t="n">
        <v>8.33</v>
      </c>
    </row>
    <row r="19">
      <c r="A19" s="4" t="inlineStr">
        <is>
          <t>Weighted average fair value grant date, end of period</t>
        </is>
      </c>
      <c r="B19" s="8" t="n">
        <v>4.25</v>
      </c>
      <c r="C19" s="8" t="n">
        <v>7.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8" customWidth="1" min="1" max="1"/>
    <col width="30" customWidth="1" min="2" max="2"/>
  </cols>
  <sheetData>
    <row r="1">
      <c r="A1" s="1" t="inlineStr">
        <is>
          <t>Stockholders Equity and StockBased Compensation (Details 4)</t>
        </is>
      </c>
      <c r="B1" s="2" t="inlineStr">
        <is>
          <t>12 Months Ended</t>
        </is>
      </c>
    </row>
    <row r="2">
      <c r="B2" s="2" t="inlineStr">
        <is>
          <t>Dec. 31, 2021$ / sharesshares</t>
        </is>
      </c>
    </row>
    <row r="3">
      <c r="A3" s="4" t="inlineStr">
        <is>
          <t>Number of Awards Vested | shares</t>
        </is>
      </c>
      <c r="B3" s="5" t="n">
        <v>526947</v>
      </c>
    </row>
    <row r="4">
      <c r="A4" s="4" t="inlineStr">
        <is>
          <t>Weighted Average Exercise Price</t>
        </is>
      </c>
      <c r="B4" s="8" t="n">
        <v>18.79</v>
      </c>
    </row>
    <row r="5">
      <c r="A5" s="4" t="inlineStr">
        <is>
          <t>Weighted Average Remaining Contractual Life - Years</t>
        </is>
      </c>
      <c r="B5" s="4" t="inlineStr">
        <is>
          <t>5 years 2 months 26 days</t>
        </is>
      </c>
    </row>
    <row r="6">
      <c r="A6" s="4" t="inlineStr">
        <is>
          <t>Number of Awards Stock option outstanding | shares</t>
        </is>
      </c>
      <c r="B6" s="5" t="n">
        <v>538713</v>
      </c>
    </row>
    <row r="7">
      <c r="A7" s="4" t="inlineStr">
        <is>
          <t>Weighted Average Exercise Price Stock Options Outstanding</t>
        </is>
      </c>
      <c r="B7" s="8" t="n">
        <v>18.51</v>
      </c>
    </row>
    <row r="8">
      <c r="A8" s="4" t="inlineStr">
        <is>
          <t>Weighted Average Remaining Contractual Life of Stock Options Vested</t>
        </is>
      </c>
      <c r="B8" s="4" t="inlineStr">
        <is>
          <t>5 years 1 month 28 days</t>
        </is>
      </c>
    </row>
    <row r="9">
      <c r="A9" s="4" t="inlineStr">
        <is>
          <t>Range One [Member]</t>
        </is>
      </c>
    </row>
    <row r="10">
      <c r="A10" s="4" t="inlineStr">
        <is>
          <t>Number of Awards Vested | shares</t>
        </is>
      </c>
      <c r="B10" s="5" t="n">
        <v>129451</v>
      </c>
    </row>
    <row r="11">
      <c r="A11" s="4" t="inlineStr">
        <is>
          <t>Weighted Average Exercise Price</t>
        </is>
      </c>
      <c r="B11" s="8" t="n">
        <v>5.14</v>
      </c>
    </row>
    <row r="12">
      <c r="A12" s="4" t="inlineStr">
        <is>
          <t>Weighted Average Remaining Contractual Life - Years</t>
        </is>
      </c>
      <c r="B12" s="4" t="inlineStr">
        <is>
          <t>5 years 3 months 25 days</t>
        </is>
      </c>
    </row>
    <row r="13">
      <c r="A13" s="4" t="inlineStr">
        <is>
          <t>Number of Awards Stock option outstanding | shares</t>
        </is>
      </c>
      <c r="B13" s="5" t="n">
        <v>141217</v>
      </c>
    </row>
    <row r="14">
      <c r="A14" s="4" t="inlineStr">
        <is>
          <t>Weighted Average Exercise Price Stock Options Outstanding</t>
        </is>
      </c>
      <c r="B14" s="8" t="n">
        <v>5.18</v>
      </c>
    </row>
    <row r="15">
      <c r="A15" s="4" t="inlineStr">
        <is>
          <t>Weighted Average Remaining Contractual Life of Stock Options Vested</t>
        </is>
      </c>
      <c r="B15" s="4" t="inlineStr">
        <is>
          <t>4 years 11 months 26 days</t>
        </is>
      </c>
    </row>
    <row r="16">
      <c r="A16" s="4" t="inlineStr">
        <is>
          <t>Exercise price lower range limit</t>
        </is>
      </c>
      <c r="B16" s="8" t="n">
        <v>3.82</v>
      </c>
    </row>
    <row r="17">
      <c r="A17" s="4" t="inlineStr">
        <is>
          <t>Exercise price upper range limit</t>
        </is>
      </c>
      <c r="B17" s="6" t="n">
        <v>9</v>
      </c>
    </row>
    <row r="18">
      <c r="A18" s="4" t="inlineStr">
        <is>
          <t>Range Two [Member]</t>
        </is>
      </c>
    </row>
    <row r="19">
      <c r="A19" s="4" t="inlineStr">
        <is>
          <t>Number of Awards Vested | shares</t>
        </is>
      </c>
      <c r="B19" s="5" t="n">
        <v>116544</v>
      </c>
    </row>
    <row r="20">
      <c r="A20" s="4" t="inlineStr">
        <is>
          <t>Weighted Average Exercise Price</t>
        </is>
      </c>
      <c r="B20" s="8" t="n">
        <v>10.8</v>
      </c>
    </row>
    <row r="21">
      <c r="A21" s="4" t="inlineStr">
        <is>
          <t>Weighted Average Remaining Contractual Life - Years</t>
        </is>
      </c>
      <c r="B21" s="4" t="inlineStr">
        <is>
          <t>6 years 7 months 6 days</t>
        </is>
      </c>
    </row>
    <row r="22">
      <c r="A22" s="4" t="inlineStr">
        <is>
          <t>Number of Awards Stock option outstanding | shares</t>
        </is>
      </c>
      <c r="B22" s="5" t="n">
        <v>116544</v>
      </c>
    </row>
    <row r="23">
      <c r="A23" s="4" t="inlineStr">
        <is>
          <t>Weighted Average Exercise Price Stock Options Outstanding</t>
        </is>
      </c>
      <c r="B23" s="8" t="n">
        <v>10.8</v>
      </c>
    </row>
    <row r="24">
      <c r="A24" s="4" t="inlineStr">
        <is>
          <t>Weighted Average Remaining Contractual Life of Stock Options Vested</t>
        </is>
      </c>
      <c r="B24" s="4" t="inlineStr">
        <is>
          <t>6 years 7 months 6 days</t>
        </is>
      </c>
    </row>
    <row r="25">
      <c r="A25" s="4" t="inlineStr">
        <is>
          <t>Exercise price lower range limit</t>
        </is>
      </c>
      <c r="B25" s="8" t="n">
        <v>9.01</v>
      </c>
    </row>
    <row r="26">
      <c r="A26" s="4" t="inlineStr">
        <is>
          <t>Exercise price upper range limit</t>
        </is>
      </c>
      <c r="B26" s="8" t="n">
        <v>12.48</v>
      </c>
    </row>
    <row r="27">
      <c r="A27" s="4" t="inlineStr">
        <is>
          <t>Range Three [Member]</t>
        </is>
      </c>
    </row>
    <row r="28">
      <c r="A28" s="4" t="inlineStr">
        <is>
          <t>Number of Awards Vested | shares</t>
        </is>
      </c>
      <c r="B28" s="5" t="n">
        <v>195090</v>
      </c>
    </row>
    <row r="29">
      <c r="A29" s="4" t="inlineStr">
        <is>
          <t>Weighted Average Exercise Price</t>
        </is>
      </c>
      <c r="B29" s="8" t="n">
        <v>14.23</v>
      </c>
    </row>
    <row r="30">
      <c r="A30" s="4" t="inlineStr">
        <is>
          <t>Weighted Average Remaining Contractual Life - Years</t>
        </is>
      </c>
      <c r="B30" s="4" t="inlineStr">
        <is>
          <t>5 years 1 month 13 days</t>
        </is>
      </c>
    </row>
    <row r="31">
      <c r="A31" s="4" t="inlineStr">
        <is>
          <t>Number of Awards Stock option outstanding | shares</t>
        </is>
      </c>
      <c r="B31" s="5" t="n">
        <v>195090</v>
      </c>
    </row>
    <row r="32">
      <c r="A32" s="4" t="inlineStr">
        <is>
          <t>Weighted Average Exercise Price Stock Options Outstanding</t>
        </is>
      </c>
      <c r="B32" s="8" t="n">
        <v>14.23</v>
      </c>
    </row>
    <row r="33">
      <c r="A33" s="4" t="inlineStr">
        <is>
          <t>Weighted Average Remaining Contractual Life of Stock Options Vested</t>
        </is>
      </c>
      <c r="B33" s="4" t="inlineStr">
        <is>
          <t>5 years 1 month 13 days</t>
        </is>
      </c>
    </row>
    <row r="34">
      <c r="A34" s="4" t="inlineStr">
        <is>
          <t>Exercise price lower range limit</t>
        </is>
      </c>
      <c r="B34" s="8" t="n">
        <v>12.49</v>
      </c>
    </row>
    <row r="35">
      <c r="A35" s="4" t="inlineStr">
        <is>
          <t>Exercise price upper range limit</t>
        </is>
      </c>
      <c r="B35" s="6" t="n">
        <v>24</v>
      </c>
    </row>
    <row r="36">
      <c r="A36" s="4" t="inlineStr">
        <is>
          <t>Range Four [Member]</t>
        </is>
      </c>
    </row>
    <row r="37">
      <c r="A37" s="4" t="inlineStr">
        <is>
          <t>Number of Awards Vested | shares</t>
        </is>
      </c>
      <c r="B37" s="5" t="n">
        <v>62771</v>
      </c>
    </row>
    <row r="38">
      <c r="A38" s="4" t="inlineStr">
        <is>
          <t>Weighted Average Exercise Price</t>
        </is>
      </c>
      <c r="B38" s="8" t="n">
        <v>55.07</v>
      </c>
    </row>
    <row r="39">
      <c r="A39" s="4" t="inlineStr">
        <is>
          <t>Weighted Average Remaining Contractual Life - Years</t>
        </is>
      </c>
      <c r="B39" s="4" t="inlineStr">
        <is>
          <t>3 years 8 months 19 days</t>
        </is>
      </c>
    </row>
    <row r="40">
      <c r="A40" s="4" t="inlineStr">
        <is>
          <t>Number of Awards Stock option outstanding | shares</t>
        </is>
      </c>
      <c r="B40" s="5" t="n">
        <v>62771</v>
      </c>
    </row>
    <row r="41">
      <c r="A41" s="4" t="inlineStr">
        <is>
          <t>Weighted Average Exercise Price Stock Options Outstanding</t>
        </is>
      </c>
      <c r="B41" s="8" t="n">
        <v>55.07</v>
      </c>
    </row>
    <row r="42">
      <c r="A42" s="4" t="inlineStr">
        <is>
          <t>Weighted Average Remaining Contractual Life of Stock Options Vested</t>
        </is>
      </c>
      <c r="B42" s="4" t="inlineStr">
        <is>
          <t>3 years 8 months 19 days</t>
        </is>
      </c>
    </row>
    <row r="43">
      <c r="A43" s="4" t="inlineStr">
        <is>
          <t>Exercise price lower range limit</t>
        </is>
      </c>
      <c r="B43" s="8" t="n">
        <v>24.01</v>
      </c>
    </row>
    <row r="44">
      <c r="A44" s="4" t="inlineStr">
        <is>
          <t>Exercise price upper range limit</t>
        </is>
      </c>
      <c r="B44" s="6" t="n">
        <v>72</v>
      </c>
    </row>
    <row r="45">
      <c r="A45" s="4" t="inlineStr">
        <is>
          <t>Range Five [Member]</t>
        </is>
      </c>
    </row>
    <row r="46">
      <c r="A46" s="4" t="inlineStr">
        <is>
          <t>Number of Awards Vested | shares</t>
        </is>
      </c>
      <c r="B46" s="5" t="n">
        <v>23091</v>
      </c>
    </row>
    <row r="47">
      <c r="A47" s="4" t="inlineStr">
        <is>
          <t>Weighted Average Exercise Price</t>
        </is>
      </c>
      <c r="B47" s="8" t="n">
        <v>75.59</v>
      </c>
    </row>
    <row r="48">
      <c r="A48" s="4" t="inlineStr">
        <is>
          <t>Weighted Average Remaining Contractual Life - Years</t>
        </is>
      </c>
      <c r="B48" s="4" t="inlineStr">
        <is>
          <t>3 years 1 month 24 days</t>
        </is>
      </c>
    </row>
    <row r="49">
      <c r="A49" s="4" t="inlineStr">
        <is>
          <t>Number of Awards Stock option outstanding | shares</t>
        </is>
      </c>
      <c r="B49" s="5" t="n">
        <v>23091</v>
      </c>
    </row>
    <row r="50">
      <c r="A50" s="4" t="inlineStr">
        <is>
          <t>Weighted Average Exercise Price Stock Options Outstanding</t>
        </is>
      </c>
      <c r="B50" s="8" t="n">
        <v>75.59</v>
      </c>
    </row>
    <row r="51">
      <c r="A51" s="4" t="inlineStr">
        <is>
          <t>Weighted Average Remaining Contractual Life of Stock Options Vested</t>
        </is>
      </c>
      <c r="B51" s="4" t="inlineStr">
        <is>
          <t>3 years 1 month 24 days</t>
        </is>
      </c>
    </row>
    <row r="52">
      <c r="A52" s="4" t="inlineStr">
        <is>
          <t>Exercise price lower range limit</t>
        </is>
      </c>
      <c r="B52" s="8" t="n">
        <v>72.01000000000001</v>
      </c>
    </row>
    <row r="53">
      <c r="A53" s="4" t="inlineStr">
        <is>
          <t>Exercise price upper range limit</t>
        </is>
      </c>
      <c r="B53" s="8" t="n">
        <v>75.5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and StockBased Compensation (Details 5) - $ / shares</t>
        </is>
      </c>
      <c r="B1" s="2" t="inlineStr">
        <is>
          <t>12 Months Ended</t>
        </is>
      </c>
    </row>
    <row r="2">
      <c r="B2" s="2" t="inlineStr">
        <is>
          <t>Dec. 31, 2021</t>
        </is>
      </c>
      <c r="C2" s="2" t="inlineStr">
        <is>
          <t>Dec. 31, 2020</t>
        </is>
      </c>
    </row>
    <row r="3">
      <c r="A3" s="4" t="inlineStr">
        <is>
          <t>Payments for taxes related to net share settlement of equity awards</t>
        </is>
      </c>
      <c r="B3" s="5" t="n">
        <v>-824153</v>
      </c>
      <c r="C3" s="5" t="n">
        <v>0</v>
      </c>
    </row>
    <row r="4">
      <c r="A4" s="4" t="inlineStr">
        <is>
          <t>Restricted Stock Award [Member]</t>
        </is>
      </c>
    </row>
    <row r="5">
      <c r="A5" s="4" t="inlineStr">
        <is>
          <t>Shares, Non- vested Beginning</t>
        </is>
      </c>
      <c r="B5" s="5" t="n">
        <v>243800</v>
      </c>
    </row>
    <row r="6">
      <c r="A6" s="4" t="inlineStr">
        <is>
          <t>Shares, Granted</t>
        </is>
      </c>
      <c r="B6" s="5" t="n">
        <v>377176</v>
      </c>
    </row>
    <row r="7">
      <c r="A7" s="4" t="inlineStr">
        <is>
          <t>Shares, vested</t>
        </is>
      </c>
      <c r="B7" s="5" t="n">
        <v>-235850</v>
      </c>
    </row>
    <row r="8">
      <c r="A8" s="4" t="inlineStr">
        <is>
          <t>Payments for taxes related to net share settlement of equity awards</t>
        </is>
      </c>
      <c r="B8" s="5" t="n">
        <v>-7950</v>
      </c>
    </row>
    <row r="9">
      <c r="A9" s="4" t="inlineStr">
        <is>
          <t>Shares, non-vested, end of period</t>
        </is>
      </c>
      <c r="B9" s="5" t="n">
        <v>377176</v>
      </c>
      <c r="C9" s="5" t="n">
        <v>243800</v>
      </c>
    </row>
    <row r="10">
      <c r="A10" s="4" t="inlineStr">
        <is>
          <t>Weighted average fair value grant date, beginning</t>
        </is>
      </c>
      <c r="B10" s="8" t="n">
        <v>2.69</v>
      </c>
    </row>
    <row r="11">
      <c r="A11" s="4" t="inlineStr">
        <is>
          <t>Weighted average fair value grant date, granted</t>
        </is>
      </c>
      <c r="B11" s="11" t="n">
        <v>10.69</v>
      </c>
    </row>
    <row r="12">
      <c r="A12" s="4" t="inlineStr">
        <is>
          <t>Weighted average fair value grant date, vested</t>
        </is>
      </c>
      <c r="B12" s="11" t="n">
        <v>2.69</v>
      </c>
    </row>
    <row r="13">
      <c r="A13" s="4" t="inlineStr">
        <is>
          <t>Weighted average fair value grant date, forfeited</t>
        </is>
      </c>
      <c r="B13" s="11" t="n">
        <v>2.69</v>
      </c>
    </row>
    <row r="14">
      <c r="A14" s="4" t="inlineStr">
        <is>
          <t>Weighted average fair value grant date, end of period</t>
        </is>
      </c>
      <c r="B14" s="8" t="n">
        <v>10.69</v>
      </c>
      <c r="C14" s="8" t="n">
        <v>2.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and StockBased Compensation (Details 6) - $ / shares</t>
        </is>
      </c>
      <c r="B1" s="2" t="inlineStr">
        <is>
          <t>12 Months Ended</t>
        </is>
      </c>
    </row>
    <row r="2">
      <c r="B2" s="2" t="inlineStr">
        <is>
          <t>Dec. 31, 2021</t>
        </is>
      </c>
      <c r="C2" s="2" t="inlineStr">
        <is>
          <t>Dec. 31, 2020</t>
        </is>
      </c>
    </row>
    <row r="3">
      <c r="A3" s="4" t="inlineStr">
        <is>
          <t>Shares, Forfeited</t>
        </is>
      </c>
      <c r="B3" s="5" t="n">
        <v>824153</v>
      </c>
      <c r="C3" s="5" t="n">
        <v>0</v>
      </c>
    </row>
    <row r="4">
      <c r="A4" s="4" t="inlineStr">
        <is>
          <t>Restricted Stock Award [Member]</t>
        </is>
      </c>
    </row>
    <row r="5">
      <c r="A5" s="4" t="inlineStr">
        <is>
          <t>Shares, Non- vested Beginning</t>
        </is>
      </c>
      <c r="B5" s="5" t="n">
        <v>243800</v>
      </c>
    </row>
    <row r="6">
      <c r="A6" s="4" t="inlineStr">
        <is>
          <t>Shares, Granted</t>
        </is>
      </c>
      <c r="B6" s="5" t="n">
        <v>377176</v>
      </c>
    </row>
    <row r="7">
      <c r="A7" s="4" t="inlineStr">
        <is>
          <t>Shares, vested</t>
        </is>
      </c>
      <c r="B7" s="5" t="n">
        <v>235850</v>
      </c>
    </row>
    <row r="8">
      <c r="A8" s="4" t="inlineStr">
        <is>
          <t>Shares, Forfeited</t>
        </is>
      </c>
      <c r="B8" s="5" t="n">
        <v>7950</v>
      </c>
    </row>
    <row r="9">
      <c r="A9" s="4" t="inlineStr">
        <is>
          <t>Shares, non-vested, end of period</t>
        </is>
      </c>
      <c r="B9" s="5" t="n">
        <v>377176</v>
      </c>
      <c r="C9" s="5" t="n">
        <v>243800</v>
      </c>
    </row>
    <row r="10">
      <c r="A10" s="4" t="inlineStr">
        <is>
          <t>Weighted average fair value grant date, beginning</t>
        </is>
      </c>
      <c r="B10" s="8" t="n">
        <v>2.69</v>
      </c>
    </row>
    <row r="11">
      <c r="A11" s="4" t="inlineStr">
        <is>
          <t>Weighted average fair value grant date, granted</t>
        </is>
      </c>
      <c r="B11" s="11" t="n">
        <v>10.69</v>
      </c>
    </row>
    <row r="12">
      <c r="A12" s="4" t="inlineStr">
        <is>
          <t>Weighted average fair value grant date, vested</t>
        </is>
      </c>
      <c r="B12" s="11" t="n">
        <v>2.69</v>
      </c>
    </row>
    <row r="13">
      <c r="A13" s="4" t="inlineStr">
        <is>
          <t>Weighted average fair value grant date, forfeited</t>
        </is>
      </c>
      <c r="B13" s="11" t="n">
        <v>2.69</v>
      </c>
    </row>
    <row r="14">
      <c r="A14" s="4" t="inlineStr">
        <is>
          <t>Weighted average fair value grant date, end of period</t>
        </is>
      </c>
      <c r="B14" s="8" t="n">
        <v>10.69</v>
      </c>
      <c r="C14" s="8" t="n">
        <v>2.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tockBased Compensation (Details 7) - Stock Based Compensation</t>
        </is>
      </c>
      <c r="B1" s="2" t="inlineStr">
        <is>
          <t>Dec. 31, 2021shares</t>
        </is>
      </c>
    </row>
    <row r="2">
      <c r="A2" s="4" t="inlineStr">
        <is>
          <t>2022</t>
        </is>
      </c>
      <c r="B2" s="5" t="n">
        <v>62862</v>
      </c>
    </row>
    <row r="3">
      <c r="A3" s="4" t="inlineStr">
        <is>
          <t>2023</t>
        </is>
      </c>
      <c r="B3" s="5" t="n">
        <v>62864</v>
      </c>
    </row>
    <row r="4">
      <c r="A4" s="4" t="inlineStr">
        <is>
          <t>2024</t>
        </is>
      </c>
      <c r="B4" s="5" t="n">
        <v>62862</v>
      </c>
    </row>
    <row r="5">
      <c r="A5" s="4" t="inlineStr">
        <is>
          <t>Total</t>
        </is>
      </c>
      <c r="B5" s="5" t="n">
        <v>1885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and StockBased Compensation (Details 8) - USD ($)</t>
        </is>
      </c>
      <c r="B1" s="2" t="inlineStr">
        <is>
          <t>12 Months Ended</t>
        </is>
      </c>
    </row>
    <row r="2">
      <c r="B2" s="2" t="inlineStr">
        <is>
          <t>Dec. 31, 2021</t>
        </is>
      </c>
      <c r="C2" s="2" t="inlineStr">
        <is>
          <t>Dec. 31, 2020</t>
        </is>
      </c>
    </row>
    <row r="3">
      <c r="A3" s="4" t="inlineStr">
        <is>
          <t>Research and development expenses</t>
        </is>
      </c>
      <c r="B3" s="6" t="n">
        <v>1366496</v>
      </c>
      <c r="C3" s="6" t="n">
        <v>891626</v>
      </c>
    </row>
    <row r="4">
      <c r="A4" s="4" t="inlineStr">
        <is>
          <t>General and administrative expenses</t>
        </is>
      </c>
      <c r="B4" s="5" t="n">
        <v>7133618</v>
      </c>
      <c r="C4" s="5" t="n">
        <v>8312583</v>
      </c>
    </row>
    <row r="5">
      <c r="A5" s="4" t="inlineStr">
        <is>
          <t>Stock Based Compensation</t>
        </is>
      </c>
    </row>
    <row r="6">
      <c r="A6" s="4" t="inlineStr">
        <is>
          <t>Research and development expenses</t>
        </is>
      </c>
      <c r="B6" s="5" t="n">
        <v>0</v>
      </c>
      <c r="C6" s="5" t="n">
        <v>0</v>
      </c>
    </row>
    <row r="7">
      <c r="A7" s="4" t="inlineStr">
        <is>
          <t>General and administrative expenses</t>
        </is>
      </c>
      <c r="B7" s="5" t="n">
        <v>800000</v>
      </c>
      <c r="C7" s="5" t="n">
        <v>100000</v>
      </c>
    </row>
    <row r="8">
      <c r="A8" s="4" t="inlineStr">
        <is>
          <t>Total stock-based compensation expense</t>
        </is>
      </c>
      <c r="B8" s="6" t="n">
        <v>800000</v>
      </c>
      <c r="C8" s="6"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80" customWidth="1" min="8" max="8"/>
    <col width="14" customWidth="1" min="9" max="9"/>
    <col width="14" customWidth="1" min="10" max="10"/>
    <col width="17"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and StockBased Compensation (Details Narrative) - USD ($)</t>
        </is>
      </c>
      <c r="B1" s="2" t="inlineStr">
        <is>
          <t>Dec. 03, 2021</t>
        </is>
      </c>
      <c r="C1" s="2" t="inlineStr">
        <is>
          <t>Apr. 08, 2021</t>
        </is>
      </c>
      <c r="D1" s="2" t="inlineStr">
        <is>
          <t>Mar. 09, 2020</t>
        </is>
      </c>
      <c r="E1" s="2" t="inlineStr">
        <is>
          <t>Aug. 02, 2016</t>
        </is>
      </c>
      <c r="F1" s="2" t="inlineStr">
        <is>
          <t>Nov. 19, 2021</t>
        </is>
      </c>
      <c r="G1" s="2" t="inlineStr">
        <is>
          <t>Nov. 18, 2021</t>
        </is>
      </c>
      <c r="H1" s="2" t="inlineStr">
        <is>
          <t>Oct. 29, 2021</t>
        </is>
      </c>
      <c r="I1" s="2" t="inlineStr">
        <is>
          <t>Aug. 31, 2021</t>
        </is>
      </c>
      <c r="J1" s="2" t="inlineStr">
        <is>
          <t>Oct. 21, 2019</t>
        </is>
      </c>
      <c r="K1" s="2" t="inlineStr">
        <is>
          <t>Jan. 30, 2018</t>
        </is>
      </c>
      <c r="L1" s="2" t="inlineStr">
        <is>
          <t>Sep. 30, 2020</t>
        </is>
      </c>
      <c r="M1" s="2" t="inlineStr">
        <is>
          <t>Sep. 30, 2020</t>
        </is>
      </c>
      <c r="N1" s="2" t="inlineStr">
        <is>
          <t>Dec. 31, 2021</t>
        </is>
      </c>
      <c r="O1" s="2" t="inlineStr">
        <is>
          <t>Dec. 31, 2020</t>
        </is>
      </c>
      <c r="P1" s="2" t="inlineStr">
        <is>
          <t>Nov. 04, 2021</t>
        </is>
      </c>
      <c r="Q1" s="2" t="inlineStr">
        <is>
          <t>Jun. 30, 2021</t>
        </is>
      </c>
      <c r="R1" s="2" t="inlineStr">
        <is>
          <t>Jun. 28, 2021</t>
        </is>
      </c>
      <c r="S1" s="2" t="inlineStr">
        <is>
          <t>Mar. 25, 2021</t>
        </is>
      </c>
      <c r="T1" s="2" t="inlineStr">
        <is>
          <t>Oct. 28, 2020</t>
        </is>
      </c>
      <c r="U1" s="2" t="inlineStr">
        <is>
          <t>Dec. 31, 2019</t>
        </is>
      </c>
    </row>
    <row r="2">
      <c r="A2" s="4" t="inlineStr">
        <is>
          <t>Increased in common stock shares authorized</t>
        </is>
      </c>
      <c r="N2" s="5" t="n">
        <v>188588</v>
      </c>
      <c r="R2" s="5" t="n">
        <v>13500000</v>
      </c>
    </row>
    <row r="3">
      <c r="A3" s="4" t="inlineStr">
        <is>
          <t>Warrants outstanding, total</t>
        </is>
      </c>
      <c r="N3" s="5" t="n">
        <v>45577</v>
      </c>
      <c r="O3" s="5" t="n">
        <v>70361</v>
      </c>
    </row>
    <row r="4">
      <c r="A4" s="4" t="inlineStr">
        <is>
          <t>Stock option exercise</t>
        </is>
      </c>
      <c r="N4" s="5" t="n">
        <v>30282</v>
      </c>
    </row>
    <row r="5">
      <c r="A5" s="4" t="inlineStr">
        <is>
          <t>Stock option exercise net proceeds</t>
        </is>
      </c>
      <c r="N5" s="6" t="n">
        <v>300000</v>
      </c>
    </row>
    <row r="6">
      <c r="A6" s="4" t="inlineStr">
        <is>
          <t>Total unrecognized compensation cost</t>
        </is>
      </c>
      <c r="N6" s="6" t="n">
        <v>1900000</v>
      </c>
    </row>
    <row r="7">
      <c r="A7" s="4" t="inlineStr">
        <is>
          <t>Increased in number of shares issued</t>
        </is>
      </c>
      <c r="R7" s="5" t="n">
        <v>650000</v>
      </c>
    </row>
    <row r="8">
      <c r="A8" s="4" t="inlineStr">
        <is>
          <t>Convertible restricted stock</t>
        </is>
      </c>
      <c r="N8" s="5" t="n">
        <v>188588</v>
      </c>
      <c r="O8" s="5" t="n">
        <v>243800</v>
      </c>
    </row>
    <row r="9">
      <c r="A9" s="4" t="inlineStr">
        <is>
          <t>Common stock, shares, outstanding</t>
        </is>
      </c>
      <c r="N9" s="5" t="n">
        <v>9759223</v>
      </c>
      <c r="O9" s="5" t="n">
        <v>6567110</v>
      </c>
    </row>
    <row r="10">
      <c r="A10" s="4" t="inlineStr">
        <is>
          <t>Total of common stock, outstanding shares</t>
        </is>
      </c>
      <c r="N10" s="5" t="n">
        <v>7035510</v>
      </c>
      <c r="O10" s="5" t="n">
        <v>4216568</v>
      </c>
    </row>
    <row r="11">
      <c r="A11" s="4" t="inlineStr">
        <is>
          <t>Common stock, conversion basis</t>
        </is>
      </c>
      <c r="N11" s="4" t="inlineStr">
        <is>
          <t>The Series B Preferred Stock was initially convertible into 2,666,667 shares of common stock (convertible into 222,222 shares of common stock when adjusted for the one-for-twelve reverse stock split on October 21, 2019)</t>
        </is>
      </c>
    </row>
    <row r="12">
      <c r="A12" s="4" t="inlineStr">
        <is>
          <t>Class of Warrant or Right, Outstanding</t>
        </is>
      </c>
      <c r="N12" s="5" t="n">
        <v>45577</v>
      </c>
      <c r="O12" s="5" t="n">
        <v>70361</v>
      </c>
    </row>
    <row r="13">
      <c r="A13" s="4" t="inlineStr">
        <is>
          <t>Stock options outstanding</t>
        </is>
      </c>
      <c r="N13" s="5" t="n">
        <v>10532101</v>
      </c>
      <c r="O13" s="5" t="n">
        <v>515847</v>
      </c>
    </row>
    <row r="14">
      <c r="A14" s="4" t="inlineStr">
        <is>
          <t>Weighted-average period</t>
        </is>
      </c>
      <c r="N14" s="4" t="inlineStr">
        <is>
          <t>1 year 8 months 26 days</t>
        </is>
      </c>
    </row>
    <row r="15">
      <c r="A15" s="4" t="inlineStr">
        <is>
          <t>Preferred stock convertible amount</t>
        </is>
      </c>
      <c r="M15" s="6" t="n">
        <v>38071</v>
      </c>
      <c r="N15" s="6" t="n">
        <v>213720</v>
      </c>
      <c r="O15" s="6" t="n">
        <v>222196</v>
      </c>
    </row>
    <row r="16">
      <c r="A16" s="4" t="inlineStr">
        <is>
          <t>Common stock, shares authorized</t>
        </is>
      </c>
      <c r="N16" s="5" t="n">
        <v>13500000</v>
      </c>
      <c r="O16" s="5" t="n">
        <v>13500000</v>
      </c>
    </row>
    <row r="17">
      <c r="A17" s="4" t="inlineStr">
        <is>
          <t>Fair value per share</t>
        </is>
      </c>
      <c r="N17" s="8" t="n">
        <v>12.92</v>
      </c>
      <c r="O17" s="8" t="n">
        <v>14.51</v>
      </c>
      <c r="Q17" s="8" t="n">
        <v>12.66</v>
      </c>
      <c r="U17" s="8" t="n">
        <v>15.89</v>
      </c>
    </row>
    <row r="18">
      <c r="A18" s="4" t="inlineStr">
        <is>
          <t>Incremental dilutive shares from equity instruments (treasury stock method)</t>
        </is>
      </c>
      <c r="N18" s="5" t="n">
        <v>0</v>
      </c>
      <c r="O18" s="5" t="n">
        <v>0</v>
      </c>
    </row>
    <row r="19">
      <c r="A19" s="4" t="inlineStr">
        <is>
          <t>Common stock, shares issued</t>
        </is>
      </c>
      <c r="N19" s="5" t="n">
        <v>9759223</v>
      </c>
      <c r="O19" s="5" t="n">
        <v>6567110</v>
      </c>
    </row>
    <row r="20">
      <c r="A20" s="4" t="inlineStr">
        <is>
          <t>Available-for-sale Securities [Member]</t>
        </is>
      </c>
    </row>
    <row r="21">
      <c r="A21" s="4" t="inlineStr">
        <is>
          <t>Agreement to sale of company's securities</t>
        </is>
      </c>
      <c r="S21" s="6" t="n">
        <v>75000000</v>
      </c>
    </row>
    <row r="22">
      <c r="A22" s="4" t="inlineStr">
        <is>
          <t>Aggregate offering price</t>
        </is>
      </c>
      <c r="F22" s="6" t="n">
        <v>20000000</v>
      </c>
      <c r="N22" s="6" t="n">
        <v>9000000</v>
      </c>
    </row>
    <row r="23">
      <c r="A23" s="4" t="inlineStr">
        <is>
          <t>Sold of ATM</t>
        </is>
      </c>
      <c r="N23" s="5" t="n">
        <v>2000000</v>
      </c>
      <c r="O23" s="5" t="n">
        <v>3300000</v>
      </c>
    </row>
    <row r="24">
      <c r="A24" s="4" t="inlineStr">
        <is>
          <t>Proceeds for sale of ATM</t>
        </is>
      </c>
      <c r="N24" s="6" t="n">
        <v>14800000</v>
      </c>
      <c r="O24" s="6" t="n">
        <v>12300000</v>
      </c>
    </row>
    <row r="25">
      <c r="A25" s="4" t="inlineStr">
        <is>
          <t>Short-Term Non-Qualified Options [Member] | Advisory board members[Member] | Directors, Officers and Employees [Member]</t>
        </is>
      </c>
    </row>
    <row r="26">
      <c r="A26" s="4" t="inlineStr">
        <is>
          <t>Contractual lives</t>
        </is>
      </c>
      <c r="N26" s="4" t="inlineStr">
        <is>
          <t>10 years</t>
        </is>
      </c>
    </row>
    <row r="27">
      <c r="A27" s="4" t="inlineStr">
        <is>
          <t>Minimum [Member]</t>
        </is>
      </c>
    </row>
    <row r="28">
      <c r="A28" s="4" t="inlineStr">
        <is>
          <t>Price per shares</t>
        </is>
      </c>
      <c r="N28" s="8" t="n">
        <v>2.08</v>
      </c>
    </row>
    <row r="29">
      <c r="A29" s="4" t="inlineStr">
        <is>
          <t>Exercise price</t>
        </is>
      </c>
      <c r="N29" s="8" t="n">
        <v>3.82</v>
      </c>
    </row>
    <row r="30">
      <c r="A30" s="4" t="inlineStr">
        <is>
          <t>Contractual lives</t>
        </is>
      </c>
      <c r="N30" s="4" t="inlineStr">
        <is>
          <t>3 years 3 months 18 days</t>
        </is>
      </c>
    </row>
    <row r="31">
      <c r="A31" s="4" t="inlineStr">
        <is>
          <t>Term of options</t>
        </is>
      </c>
      <c r="N31" s="4" t="inlineStr">
        <is>
          <t>1 year</t>
        </is>
      </c>
    </row>
    <row r="32">
      <c r="A32" s="4" t="inlineStr">
        <is>
          <t>Maximum [Member]</t>
        </is>
      </c>
    </row>
    <row r="33">
      <c r="A33" s="4" t="inlineStr">
        <is>
          <t>Price per shares</t>
        </is>
      </c>
      <c r="N33" s="8" t="n">
        <v>28.08</v>
      </c>
    </row>
    <row r="34">
      <c r="A34" s="4" t="inlineStr">
        <is>
          <t>Exercise price</t>
        </is>
      </c>
      <c r="N34" s="8" t="n">
        <v>75.59999999999999</v>
      </c>
    </row>
    <row r="35">
      <c r="A35" s="4" t="inlineStr">
        <is>
          <t>Contractual lives</t>
        </is>
      </c>
      <c r="N35" s="4" t="inlineStr">
        <is>
          <t>7 years 10 months 24 days</t>
        </is>
      </c>
    </row>
    <row r="36">
      <c r="A36" s="4" t="inlineStr">
        <is>
          <t>Term of options</t>
        </is>
      </c>
      <c r="N36" s="4" t="inlineStr">
        <is>
          <t>10 years</t>
        </is>
      </c>
    </row>
    <row r="37">
      <c r="A37" s="4" t="inlineStr">
        <is>
          <t>Maximum [Member] | Short-Term Non-Qualified Options [Member] | Employees, Consultants and Directors [Member]</t>
        </is>
      </c>
    </row>
    <row r="38">
      <c r="A38" s="4" t="inlineStr">
        <is>
          <t>Exercise price</t>
        </is>
      </c>
      <c r="N38" s="8" t="n">
        <v>75.59999999999999</v>
      </c>
    </row>
    <row r="39">
      <c r="A39" s="4" t="inlineStr">
        <is>
          <t>Contractual lives</t>
        </is>
      </c>
      <c r="N39" s="4" t="inlineStr">
        <is>
          <t>9 years 8 months 12 days</t>
        </is>
      </c>
    </row>
    <row r="40">
      <c r="A40" s="4" t="inlineStr">
        <is>
          <t>Maximum [Member] | Short-Term Non-Qualified Options [Member] | Advisory board members[Member] | Directors, Officers and Employees [Member]</t>
        </is>
      </c>
    </row>
    <row r="41">
      <c r="A41" s="4" t="inlineStr">
        <is>
          <t>Term of options</t>
        </is>
      </c>
      <c r="N41" s="4" t="inlineStr">
        <is>
          <t>10 years</t>
        </is>
      </c>
    </row>
    <row r="42">
      <c r="A42" s="4" t="inlineStr">
        <is>
          <t>Convertible Series B Preferred Stock [Member]</t>
        </is>
      </c>
    </row>
    <row r="43">
      <c r="A43" s="4" t="inlineStr">
        <is>
          <t>Preferred stock convertible amount</t>
        </is>
      </c>
      <c r="E43" s="6" t="n">
        <v>60000</v>
      </c>
      <c r="N43" s="6" t="n">
        <v>6200000</v>
      </c>
    </row>
    <row r="44">
      <c r="A44" s="4" t="inlineStr">
        <is>
          <t>Additional common shares</t>
        </is>
      </c>
      <c r="N44" s="5" t="n">
        <v>64398</v>
      </c>
      <c r="O44" s="5" t="n">
        <v>20980</v>
      </c>
    </row>
    <row r="45">
      <c r="A45" s="4" t="inlineStr">
        <is>
          <t>Conversion of Stock, Shares Converted into common stock</t>
        </is>
      </c>
      <c r="J45" s="5" t="n">
        <v>222222</v>
      </c>
      <c r="N45" s="5" t="n">
        <v>222222</v>
      </c>
    </row>
    <row r="46">
      <c r="A46" s="4" t="inlineStr">
        <is>
          <t>Preferred Stock, Shares Outstanding</t>
        </is>
      </c>
      <c r="N46" s="5" t="n">
        <v>0</v>
      </c>
      <c r="O46" s="5" t="n">
        <v>2666667</v>
      </c>
    </row>
    <row r="47">
      <c r="A47" s="4" t="inlineStr">
        <is>
          <t>Rate of dividend payable in kind</t>
        </is>
      </c>
      <c r="K47" s="4" t="inlineStr">
        <is>
          <t>7.00%</t>
        </is>
      </c>
    </row>
    <row r="48">
      <c r="A48" s="4" t="inlineStr">
        <is>
          <t>Price per shares</t>
        </is>
      </c>
      <c r="K48" s="8" t="n">
        <v>1.5</v>
      </c>
    </row>
    <row r="49">
      <c r="A49" s="4" t="inlineStr">
        <is>
          <t>Preferred stock, shares issued</t>
        </is>
      </c>
      <c r="K49" s="5" t="n">
        <v>2666667</v>
      </c>
      <c r="N49" s="5" t="n">
        <v>0</v>
      </c>
      <c r="O49" s="5" t="n">
        <v>2666667</v>
      </c>
    </row>
    <row r="50">
      <c r="A50" s="4" t="inlineStr">
        <is>
          <t>Common stock equivalents shares</t>
        </is>
      </c>
      <c r="O50" s="5" t="n">
        <v>7748505</v>
      </c>
    </row>
    <row r="51">
      <c r="A51" s="4" t="inlineStr">
        <is>
          <t>Accrued dividend</t>
        </is>
      </c>
      <c r="O51" s="6" t="n">
        <v>897518</v>
      </c>
    </row>
    <row r="52">
      <c r="A52" s="4" t="inlineStr">
        <is>
          <t>Aggregate liquidation preference</t>
        </is>
      </c>
      <c r="N52" s="6" t="n">
        <v>2600000</v>
      </c>
    </row>
    <row r="53">
      <c r="A53" s="4" t="inlineStr">
        <is>
          <t>Allocated amount</t>
        </is>
      </c>
      <c r="N53" s="6" t="n">
        <v>370000</v>
      </c>
    </row>
    <row r="54">
      <c r="A54" s="4" t="inlineStr">
        <is>
          <t>Series A Preferred Stock [Member]</t>
        </is>
      </c>
    </row>
    <row r="55">
      <c r="A55" s="4" t="inlineStr">
        <is>
          <t>Additional common shares</t>
        </is>
      </c>
      <c r="N55" s="5" t="n">
        <v>23965</v>
      </c>
      <c r="O55" s="5" t="n">
        <v>20980</v>
      </c>
    </row>
    <row r="56">
      <c r="A56" s="4" t="inlineStr">
        <is>
          <t>Conversion of Stock, Shares Converted into common stock</t>
        </is>
      </c>
      <c r="C56" s="5" t="n">
        <v>36111</v>
      </c>
      <c r="E56" s="5" t="n">
        <v>85000</v>
      </c>
      <c r="I56" s="5" t="n">
        <v>4228</v>
      </c>
    </row>
    <row r="57">
      <c r="A57" s="4" t="inlineStr">
        <is>
          <t>Preferred stock, shares issued</t>
        </is>
      </c>
      <c r="N57" s="5" t="n">
        <v>663767</v>
      </c>
    </row>
    <row r="58">
      <c r="A58" s="4" t="inlineStr">
        <is>
          <t>Accrete dividend</t>
        </is>
      </c>
      <c r="E58" s="12" t="n">
        <v>2.7451</v>
      </c>
    </row>
    <row r="59">
      <c r="A59" s="4" t="inlineStr">
        <is>
          <t>Additional deemed dividend</t>
        </is>
      </c>
      <c r="E59" s="12" t="n">
        <v>0.5699</v>
      </c>
    </row>
    <row r="60">
      <c r="A60" s="4" t="inlineStr">
        <is>
          <t>Common stock shares reserved for future issuance, Value</t>
        </is>
      </c>
      <c r="N60" s="5" t="n">
        <v>55314</v>
      </c>
      <c r="O60" s="5" t="n">
        <v>58323</v>
      </c>
    </row>
    <row r="61">
      <c r="A61" s="4" t="inlineStr">
        <is>
          <t>Convertible preferred stock, shares converted</t>
        </is>
      </c>
      <c r="O61" s="5" t="n">
        <v>699878</v>
      </c>
    </row>
    <row r="62">
      <c r="A62" s="4" t="inlineStr">
        <is>
          <t>Accrued dividend</t>
        </is>
      </c>
      <c r="O62" s="6" t="n">
        <v>691120</v>
      </c>
    </row>
    <row r="63">
      <c r="A63" s="4" t="inlineStr">
        <is>
          <t>Series B Preferred Shares [Member] | Convertible Stock [Member]</t>
        </is>
      </c>
    </row>
    <row r="64">
      <c r="A64" s="4" t="inlineStr">
        <is>
          <t>Preferred Stock, Shares Outstanding</t>
        </is>
      </c>
      <c r="N64" s="5" t="n">
        <v>2666667</v>
      </c>
      <c r="O64" s="5" t="n">
        <v>2666667</v>
      </c>
    </row>
    <row r="65">
      <c r="A65" s="4" t="inlineStr">
        <is>
          <t>Allocated amount</t>
        </is>
      </c>
      <c r="N65" s="6" t="n">
        <v>37000</v>
      </c>
    </row>
    <row r="66">
      <c r="A66" s="4" t="inlineStr">
        <is>
          <t>Remaining value of warrant</t>
        </is>
      </c>
      <c r="N66" s="6" t="n">
        <v>30000</v>
      </c>
    </row>
    <row r="67">
      <c r="A67" s="4" t="inlineStr">
        <is>
          <t>Securities Purchase Agreement [Member] | Series A Preferred Stock [Member]</t>
        </is>
      </c>
    </row>
    <row r="68">
      <c r="A68" s="4" t="inlineStr">
        <is>
          <t>Common stock, shares, outstanding</t>
        </is>
      </c>
      <c r="E68" s="5" t="n">
        <v>255000</v>
      </c>
    </row>
    <row r="69">
      <c r="A69" s="4" t="inlineStr">
        <is>
          <t>Preferred stock convertible amount</t>
        </is>
      </c>
      <c r="E69" s="6" t="n">
        <v>340000</v>
      </c>
    </row>
    <row r="70">
      <c r="A70" s="4" t="inlineStr">
        <is>
          <t>Fair value per share</t>
        </is>
      </c>
      <c r="E70" s="8" t="n">
        <v>39.78</v>
      </c>
    </row>
    <row r="71">
      <c r="A71" s="4" t="inlineStr">
        <is>
          <t>Conversion price</t>
        </is>
      </c>
      <c r="E71" s="8" t="n">
        <v>32.94</v>
      </c>
    </row>
    <row r="72">
      <c r="A72" s="4" t="inlineStr">
        <is>
          <t>Conversion of Stock, Shares Converted into common stock</t>
        </is>
      </c>
      <c r="C72" s="5" t="n">
        <v>2666667</v>
      </c>
      <c r="E72" s="5" t="n">
        <v>85000</v>
      </c>
      <c r="I72" s="5" t="n">
        <v>4228</v>
      </c>
    </row>
    <row r="73">
      <c r="A73" s="4" t="inlineStr">
        <is>
          <t>Rate of dividend payable in kind</t>
        </is>
      </c>
      <c r="E73" s="4" t="inlineStr">
        <is>
          <t>7.00%</t>
        </is>
      </c>
    </row>
    <row r="74">
      <c r="A74" s="4" t="inlineStr">
        <is>
          <t>Price per shares</t>
        </is>
      </c>
      <c r="E74" s="8" t="n">
        <v>2.75</v>
      </c>
    </row>
    <row r="75">
      <c r="A75" s="4" t="inlineStr">
        <is>
          <t>Preferred stock, shares issued</t>
        </is>
      </c>
      <c r="E75" s="5" t="n">
        <v>1020000</v>
      </c>
    </row>
    <row r="76">
      <c r="A76" s="4" t="inlineStr">
        <is>
          <t>Common stock shares reserved for future issuance, Value</t>
        </is>
      </c>
      <c r="E76" s="6" t="n">
        <v>280000</v>
      </c>
    </row>
    <row r="77">
      <c r="A77" s="4" t="inlineStr">
        <is>
          <t>Amount of beneficial conversion feature</t>
        </is>
      </c>
      <c r="E77" s="6" t="n">
        <v>280000</v>
      </c>
    </row>
    <row r="78">
      <c r="A78" s="4" t="inlineStr">
        <is>
          <t>Number of shares reserved for future issuance</t>
        </is>
      </c>
      <c r="E78" s="5" t="n">
        <v>1020000</v>
      </c>
    </row>
    <row r="79">
      <c r="A79" s="4" t="inlineStr">
        <is>
          <t>Average market price of common stock</t>
        </is>
      </c>
      <c r="E79" s="8" t="n">
        <v>39.78</v>
      </c>
    </row>
    <row r="80">
      <c r="A80" s="4" t="inlineStr">
        <is>
          <t>Preferred stock, liquidation preference per share</t>
        </is>
      </c>
      <c r="E80" s="13" t="n">
        <v>2.7451</v>
      </c>
    </row>
    <row r="81">
      <c r="A81" s="4" t="inlineStr">
        <is>
          <t>Securities Purchase Agreement [Member] | Series B Preferred Stock [Member] | Preferred Stock Equity Offerings [Member]</t>
        </is>
      </c>
    </row>
    <row r="82">
      <c r="A82" s="4" t="inlineStr">
        <is>
          <t>Fair value per share</t>
        </is>
      </c>
      <c r="E82" s="14" t="n">
        <v>3.315</v>
      </c>
    </row>
    <row r="83">
      <c r="A83" s="4" t="inlineStr">
        <is>
          <t>Conversion price</t>
        </is>
      </c>
      <c r="E83" s="13" t="n">
        <v>2.7451</v>
      </c>
    </row>
    <row r="84">
      <c r="A84" s="4" t="inlineStr">
        <is>
          <t>Reverse stock split</t>
        </is>
      </c>
      <c r="N84" s="4" t="inlineStr">
        <is>
          <t>one-for-twelve reverse stock split on October 21, 2019</t>
        </is>
      </c>
    </row>
    <row r="85">
      <c r="A85" s="4" t="inlineStr">
        <is>
          <t>Accrete dividend</t>
        </is>
      </c>
      <c r="E85" s="12" t="n">
        <v>2.7451</v>
      </c>
    </row>
    <row r="86">
      <c r="A86" s="4" t="inlineStr">
        <is>
          <t>Measurement Input, Conversion Price [Member]</t>
        </is>
      </c>
    </row>
    <row r="87">
      <c r="A87" s="4" t="inlineStr">
        <is>
          <t>Conversion price</t>
        </is>
      </c>
      <c r="H87" s="6" t="n">
        <v>10</v>
      </c>
    </row>
    <row r="88">
      <c r="A88" s="4" t="inlineStr">
        <is>
          <t>Conversion of Stock, Shares Converted into common stock</t>
        </is>
      </c>
      <c r="E88" s="5" t="n">
        <v>85000</v>
      </c>
      <c r="H88" s="5" t="n">
        <v>262910</v>
      </c>
    </row>
    <row r="89">
      <c r="A89" s="4" t="inlineStr">
        <is>
          <t>Measurement Input, Conversion Price [Member] | Series B Preferred Stock [Member]</t>
        </is>
      </c>
    </row>
    <row r="90">
      <c r="A90" s="4" t="inlineStr">
        <is>
          <t>Warrants outstanding, total</t>
        </is>
      </c>
      <c r="K90" s="5" t="n">
        <v>55555</v>
      </c>
    </row>
    <row r="91">
      <c r="A91" s="4" t="inlineStr">
        <is>
          <t>Class of Warrant or Right, Outstanding</t>
        </is>
      </c>
      <c r="K91" s="5" t="n">
        <v>55555</v>
      </c>
    </row>
    <row r="92">
      <c r="A92" s="4" t="inlineStr">
        <is>
          <t>Conversion price</t>
        </is>
      </c>
      <c r="K92" s="6" t="n">
        <v>18</v>
      </c>
    </row>
    <row r="93">
      <c r="A93" s="4" t="inlineStr">
        <is>
          <t>Rate of dividend payable in kind</t>
        </is>
      </c>
      <c r="K93" s="4" t="inlineStr">
        <is>
          <t>7.00%</t>
        </is>
      </c>
    </row>
    <row r="94">
      <c r="A94" s="4" t="inlineStr">
        <is>
          <t>Price per shares</t>
        </is>
      </c>
      <c r="K94" s="8" t="n">
        <v>1.5</v>
      </c>
    </row>
    <row r="95">
      <c r="A95" s="4" t="inlineStr">
        <is>
          <t>Preferred stock, shares issued</t>
        </is>
      </c>
      <c r="K95" s="5" t="n">
        <v>2666667</v>
      </c>
    </row>
    <row r="96">
      <c r="A96" s="4" t="inlineStr">
        <is>
          <t>Proceeds from issuance of warrants</t>
        </is>
      </c>
      <c r="K96" s="6" t="n">
        <v>400000000</v>
      </c>
    </row>
    <row r="97">
      <c r="A97" s="4" t="inlineStr">
        <is>
          <t>Liquidation preference per share</t>
        </is>
      </c>
      <c r="K97" s="8" t="n">
        <v>1.5</v>
      </c>
    </row>
    <row r="98">
      <c r="A98" s="4" t="inlineStr">
        <is>
          <t>Exchange of Outstanding Series A Convertible Preferred Stock for Common Shares</t>
        </is>
      </c>
    </row>
    <row r="99">
      <c r="A99" s="4" t="inlineStr">
        <is>
          <t>Conversion price</t>
        </is>
      </c>
      <c r="H99" s="8" t="n">
        <v>32.94</v>
      </c>
    </row>
    <row r="100">
      <c r="A100" s="4" t="inlineStr">
        <is>
          <t>Accrued dividend</t>
        </is>
      </c>
      <c r="H100" s="6" t="n">
        <v>800000</v>
      </c>
    </row>
    <row r="101">
      <c r="A101" s="4" t="inlineStr">
        <is>
          <t>Conversion of Stock, Shares Converted into common stock</t>
        </is>
      </c>
      <c r="E101" s="5" t="n">
        <v>85000</v>
      </c>
      <c r="H101" s="5" t="n">
        <v>262910</v>
      </c>
    </row>
    <row r="102">
      <c r="A102" s="4" t="inlineStr">
        <is>
          <t>Additional common stock shares issuable</t>
        </is>
      </c>
      <c r="H102" s="5" t="n">
        <v>183098</v>
      </c>
    </row>
    <row r="103">
      <c r="A103" s="4" t="inlineStr">
        <is>
          <t>Closing stock price</t>
        </is>
      </c>
      <c r="H103" s="8" t="n">
        <v>9.57</v>
      </c>
    </row>
    <row r="104">
      <c r="A104" s="4" t="inlineStr">
        <is>
          <t>Additional paid-in capital a deemed dividend</t>
        </is>
      </c>
      <c r="H104" s="6" t="n">
        <v>1800000</v>
      </c>
    </row>
    <row r="105">
      <c r="A105" s="4" t="inlineStr">
        <is>
          <t>Liquidation value of common stock</t>
        </is>
      </c>
      <c r="H105" s="6" t="n">
        <v>2600000</v>
      </c>
    </row>
    <row r="106">
      <c r="A106" s="4" t="inlineStr">
        <is>
          <t>Exchange of Outstanding Series B Convertible Preferred Stock for Common Shares</t>
        </is>
      </c>
    </row>
    <row r="107">
      <c r="A107" s="4" t="inlineStr">
        <is>
          <t>Issued of aggregate shares of common stock</t>
        </is>
      </c>
      <c r="B107" s="5" t="n">
        <v>522244</v>
      </c>
    </row>
    <row r="108">
      <c r="A108" s="4" t="inlineStr">
        <is>
          <t>Conversion price</t>
        </is>
      </c>
      <c r="B108" s="6" t="n">
        <v>18</v>
      </c>
    </row>
    <row r="109">
      <c r="A109" s="4" t="inlineStr">
        <is>
          <t>Accrued dividend</t>
        </is>
      </c>
      <c r="B109" s="6" t="n">
        <v>1200000</v>
      </c>
    </row>
    <row r="110">
      <c r="A110" s="4" t="inlineStr">
        <is>
          <t>Conversion of Stock, Shares Converted into common stock</t>
        </is>
      </c>
      <c r="B110" s="5" t="n">
        <v>232111</v>
      </c>
      <c r="E110" s="5" t="n">
        <v>85000</v>
      </c>
    </row>
    <row r="111">
      <c r="A111" s="4" t="inlineStr">
        <is>
          <t>Additional common stock shares issuable</t>
        </is>
      </c>
      <c r="B111" s="5" t="n">
        <v>5200000</v>
      </c>
    </row>
    <row r="112">
      <c r="A112" s="4" t="inlineStr">
        <is>
          <t>Closing stock price</t>
        </is>
      </c>
      <c r="B112" s="8" t="n">
        <v>7.57</v>
      </c>
    </row>
    <row r="113">
      <c r="A113" s="4" t="inlineStr">
        <is>
          <t>Additional paid-in capital a deemed dividend</t>
        </is>
      </c>
      <c r="B113" s="6" t="n">
        <v>1800000</v>
      </c>
    </row>
    <row r="114">
      <c r="A114" s="4" t="inlineStr">
        <is>
          <t>Preferred Stock, Shares Outstanding</t>
        </is>
      </c>
      <c r="B114" s="5" t="n">
        <v>2666667</v>
      </c>
      <c r="O114" s="5" t="n">
        <v>2666667</v>
      </c>
    </row>
    <row r="115">
      <c r="A115" s="4" t="inlineStr">
        <is>
          <t>Vested Stock Options [Member]</t>
        </is>
      </c>
    </row>
    <row r="116">
      <c r="A116" s="4" t="inlineStr">
        <is>
          <t>Aggregate intrinsic value</t>
        </is>
      </c>
      <c r="N116" s="6" t="n">
        <v>225000</v>
      </c>
      <c r="O116" s="6" t="n">
        <v>33000</v>
      </c>
    </row>
    <row r="117">
      <c r="A117" s="4" t="inlineStr">
        <is>
          <t>Non-vested stock options [Member]</t>
        </is>
      </c>
    </row>
    <row r="118">
      <c r="A118" s="4" t="inlineStr">
        <is>
          <t>Aggregate intrinsic value</t>
        </is>
      </c>
      <c r="N118" s="6" t="n">
        <v>238000</v>
      </c>
      <c r="O118" s="6" t="n">
        <v>33000</v>
      </c>
    </row>
    <row r="119">
      <c r="A119" s="4" t="inlineStr">
        <is>
          <t>Weighted-average period</t>
        </is>
      </c>
      <c r="N119" s="4" t="inlineStr">
        <is>
          <t>2 years 21 days</t>
        </is>
      </c>
    </row>
    <row r="120">
      <c r="A120" s="4" t="inlineStr">
        <is>
          <t>Net unrecognized compensation cost</t>
        </is>
      </c>
      <c r="N120" s="6" t="n">
        <v>42000</v>
      </c>
    </row>
    <row r="121">
      <c r="A121" s="4" t="inlineStr">
        <is>
          <t>2020 Equity Incentive Plan [Member]</t>
        </is>
      </c>
    </row>
    <row r="122">
      <c r="A122" s="4" t="inlineStr">
        <is>
          <t>Common stock, shares authorized</t>
        </is>
      </c>
      <c r="D122" s="5" t="n">
        <v>350000</v>
      </c>
      <c r="R122" s="5" t="n">
        <v>8333333</v>
      </c>
    </row>
    <row r="123">
      <c r="A123" s="4" t="inlineStr">
        <is>
          <t>Common stock, shares issued</t>
        </is>
      </c>
      <c r="R123" s="5" t="n">
        <v>350000</v>
      </c>
    </row>
    <row r="124">
      <c r="A124" s="4" t="inlineStr">
        <is>
          <t>Increase in number of shares</t>
        </is>
      </c>
      <c r="D124" s="5" t="n">
        <v>650000</v>
      </c>
    </row>
    <row r="125">
      <c r="A125" s="4" t="inlineStr">
        <is>
          <t>PIK [Member] | Series B, Preferred Stock</t>
        </is>
      </c>
    </row>
    <row r="126">
      <c r="A126" s="4" t="inlineStr">
        <is>
          <t>Preferred Stock, Shares Outstanding</t>
        </is>
      </c>
      <c r="N126" s="5" t="n">
        <v>663767</v>
      </c>
      <c r="O126" s="5" t="n">
        <v>699878</v>
      </c>
    </row>
    <row r="127">
      <c r="A127" s="4" t="inlineStr">
        <is>
          <t>Aggregate liquidation preference</t>
        </is>
      </c>
      <c r="N127" s="6" t="n">
        <v>2600000</v>
      </c>
    </row>
    <row r="128">
      <c r="A128" s="4" t="inlineStr">
        <is>
          <t>Accumulated dividend</t>
        </is>
      </c>
      <c r="N128" s="5" t="n">
        <v>234000</v>
      </c>
      <c r="O128" s="6" t="n">
        <v>700000</v>
      </c>
    </row>
    <row r="129">
      <c r="A129" s="4" t="inlineStr">
        <is>
          <t>Description of deemed dividend</t>
        </is>
      </c>
      <c r="H129" s="4" t="inlineStr">
        <is>
          <t>the original $1.50 conversion price prior to the one-for-twelve reverse stock split on October 21, 2019 of the PIK dividends to the $2.34 commitment date fair value per share on January 30, 2018 indicated that each PIK dividend would accrete 0.84 of BCF as an additional deemed dividend for every $1.50 of PIK dividend accrued.</t>
        </is>
      </c>
    </row>
    <row r="130">
      <c r="A130" s="4" t="inlineStr">
        <is>
          <t>Total deemed dividends</t>
        </is>
      </c>
      <c r="L130" s="6" t="n">
        <v>10000</v>
      </c>
      <c r="M130" s="6" t="n">
        <v>28000</v>
      </c>
      <c r="N130" s="5" t="n">
        <v>29000</v>
      </c>
    </row>
    <row r="131">
      <c r="A131" s="4" t="inlineStr">
        <is>
          <t>PIK [Member] | Series A, Preferred Stock</t>
        </is>
      </c>
    </row>
    <row r="132">
      <c r="A132" s="4" t="inlineStr">
        <is>
          <t>Accumulated dividend</t>
        </is>
      </c>
      <c r="N132" s="6" t="n">
        <v>1200000</v>
      </c>
      <c r="O132" s="6" t="n">
        <v>900000</v>
      </c>
    </row>
    <row r="133">
      <c r="A133" s="4" t="inlineStr">
        <is>
          <t>Omnibus Incentive Plan [Member]</t>
        </is>
      </c>
    </row>
    <row r="134">
      <c r="A134" s="4" t="inlineStr">
        <is>
          <t>Exercise price</t>
        </is>
      </c>
      <c r="T134" s="8" t="n">
        <v>2.69</v>
      </c>
    </row>
    <row r="135">
      <c r="A135" s="4" t="inlineStr">
        <is>
          <t>RSUs granted, value</t>
        </is>
      </c>
      <c r="T135" s="6" t="n">
        <v>656000</v>
      </c>
    </row>
    <row r="136">
      <c r="A136" s="4" t="inlineStr">
        <is>
          <t>RSUs granted</t>
        </is>
      </c>
      <c r="T136" s="5" t="n">
        <v>243800</v>
      </c>
    </row>
    <row r="137">
      <c r="A137" s="4" t="inlineStr">
        <is>
          <t>Weighted average recognition period</t>
        </is>
      </c>
      <c r="N137" s="4" t="inlineStr">
        <is>
          <t>2 months 12 days</t>
        </is>
      </c>
    </row>
    <row r="138">
      <c r="A138" s="4" t="inlineStr">
        <is>
          <t>Restricted Stock Units (RSUs) [Member]</t>
        </is>
      </c>
    </row>
    <row r="139">
      <c r="A139" s="4" t="inlineStr">
        <is>
          <t>Fair value per share</t>
        </is>
      </c>
      <c r="N139" s="8" t="n">
        <v>9.93</v>
      </c>
      <c r="O139" s="8" t="n">
        <v>2.69</v>
      </c>
      <c r="P139" s="8" t="n">
        <v>6.74</v>
      </c>
    </row>
    <row r="140">
      <c r="A140" s="4" t="inlineStr">
        <is>
          <t>Common shares vested</t>
        </is>
      </c>
      <c r="N140" s="5" t="n">
        <v>35304</v>
      </c>
      <c r="P140" s="5" t="n">
        <v>157233</v>
      </c>
      <c r="R140" s="5" t="n">
        <v>300000</v>
      </c>
    </row>
    <row r="141">
      <c r="A141" s="4" t="inlineStr">
        <is>
          <t>Compensation expected to be expensed</t>
        </is>
      </c>
      <c r="N141" s="6" t="n">
        <v>43313</v>
      </c>
      <c r="P141" s="6" t="n">
        <v>500000</v>
      </c>
      <c r="R141" s="6" t="n">
        <v>400000</v>
      </c>
    </row>
    <row r="142">
      <c r="A142" s="4" t="inlineStr">
        <is>
          <t>Granted to executive officers</t>
        </is>
      </c>
      <c r="N142" s="5" t="n">
        <v>78617</v>
      </c>
      <c r="P142" s="5" t="n">
        <v>70265</v>
      </c>
      <c r="R142" s="5" t="n">
        <v>157233</v>
      </c>
      <c r="T142" s="5" t="n">
        <v>243800</v>
      </c>
    </row>
    <row r="143">
      <c r="A143" s="4" t="inlineStr">
        <is>
          <t>Board of Directors Chairman [Member]</t>
        </is>
      </c>
    </row>
    <row r="144">
      <c r="A144" s="4" t="inlineStr">
        <is>
          <t>Common shares issuances equity grant value</t>
        </is>
      </c>
      <c r="G144" s="6" t="n">
        <v>35000</v>
      </c>
    </row>
    <row r="145">
      <c r="A145" s="4" t="inlineStr">
        <is>
          <t>Additional common shares</t>
        </is>
      </c>
      <c r="G145" s="5" t="n">
        <v>19644</v>
      </c>
      <c r="O145" s="5" t="n">
        <v>20980</v>
      </c>
    </row>
    <row r="146">
      <c r="A146" s="4" t="inlineStr">
        <is>
          <t>Common shares equity grant price per shares</t>
        </is>
      </c>
      <c r="G146" s="8" t="n">
        <v>10.69</v>
      </c>
    </row>
    <row r="147">
      <c r="A147" s="4" t="inlineStr">
        <is>
          <t>Description of common shares issuances</t>
        </is>
      </c>
      <c r="G147" s="4" t="inlineStr">
        <is>
          <t>There were 13,096 common shares issued to four directors that vested immediately upon issuance and the remaining 6,548 shares of common shares were issued to the two remaining directors that vested on January 1, 2022</t>
        </is>
      </c>
    </row>
    <row r="148">
      <c r="A148" s="4" t="inlineStr">
        <is>
          <t>Board of Directors Chairman [Member] | Restricted Stock Awards</t>
        </is>
      </c>
    </row>
    <row r="149">
      <c r="A149" s="4" t="inlineStr">
        <is>
          <t>Common shares issuances equity grant value</t>
        </is>
      </c>
      <c r="G149" s="6" t="n">
        <v>2000000</v>
      </c>
      <c r="N149" s="6" t="n">
        <v>2000000</v>
      </c>
    </row>
    <row r="150">
      <c r="A150" s="4" t="inlineStr">
        <is>
          <t>Additional common shares</t>
        </is>
      </c>
      <c r="G150" s="5" t="n">
        <v>188588</v>
      </c>
      <c r="N150" s="5" t="n">
        <v>188588</v>
      </c>
      <c r="O150" s="5" t="n">
        <v>20980</v>
      </c>
    </row>
    <row r="151">
      <c r="A151" s="4" t="inlineStr">
        <is>
          <t>Common shares equity grant price per shares</t>
        </is>
      </c>
      <c r="G151" s="8" t="n">
        <v>10.69</v>
      </c>
    </row>
    <row r="152">
      <c r="A152" s="4" t="inlineStr">
        <is>
          <t>Description of common shares issuances</t>
        </is>
      </c>
      <c r="G152" s="4" t="inlineStr">
        <is>
          <t>Therefore these 188,588 shares were included in the total outstanding common shares at December 31, 2021 and compensation expense recognized straight line over the three-year vesting period. A total of $0.1 million of compensation expense was recorded for the year ended December 31, 2021.</t>
        </is>
      </c>
      <c r="N152" s="4" t="inlineStr">
        <is>
          <t>The Company will reassess the probability of achieving this performance condition at each reporting period in 2022 and record the approximately $2 million as an expense as well as include these performance-based RSA shares in the total outstanding common shares, if there is a change to its assessment that it is probable that this performance-condition will be met</t>
        </is>
      </c>
    </row>
    <row r="153">
      <c r="A153" s="4" t="inlineStr">
        <is>
          <t>Chief Executie Officer [Member] | Minimum [Member] | Short-Term Non-Qualified Options [Member] | Advisory board members[Member]</t>
        </is>
      </c>
    </row>
    <row r="154">
      <c r="A154" s="4" t="inlineStr">
        <is>
          <t>Exercise price</t>
        </is>
      </c>
      <c r="N154" s="8" t="n">
        <v>3.82</v>
      </c>
    </row>
    <row r="155">
      <c r="A155" s="4" t="inlineStr">
        <is>
          <t>Contractual lives</t>
        </is>
      </c>
      <c r="N155" s="4" t="inlineStr">
        <is>
          <t>3 years 3 months 18 days</t>
        </is>
      </c>
    </row>
    <row r="156">
      <c r="A156" s="4" t="inlineStr">
        <is>
          <t>Consultants [Member]</t>
        </is>
      </c>
    </row>
    <row r="157">
      <c r="A157" s="4" t="inlineStr">
        <is>
          <t>Exercise price</t>
        </is>
      </c>
      <c r="N157" s="8" t="n">
        <v>3.82</v>
      </c>
    </row>
    <row r="158">
      <c r="A158" s="4" t="inlineStr">
        <is>
          <t>Total fair value of stock options</t>
        </is>
      </c>
      <c r="N158" s="6" t="n">
        <v>150000</v>
      </c>
    </row>
    <row r="159">
      <c r="A159" s="4" t="inlineStr">
        <is>
          <t>Common stock shares issued</t>
        </is>
      </c>
      <c r="N159" s="5" t="n">
        <v>7382</v>
      </c>
    </row>
    <row r="160">
      <c r="A160" s="4" t="inlineStr">
        <is>
          <t>Exercise price lower range limit</t>
        </is>
      </c>
      <c r="N160" s="8" t="n">
        <v>2.08</v>
      </c>
    </row>
    <row r="161">
      <c r="A161" s="4" t="inlineStr">
        <is>
          <t>Exercise price upper range limit</t>
        </is>
      </c>
      <c r="N161" s="8" t="n">
        <v>4.75</v>
      </c>
    </row>
    <row r="162">
      <c r="A162" s="4" t="inlineStr">
        <is>
          <t>Non-qualified stock options granted</t>
        </is>
      </c>
      <c r="N162" s="5" t="n">
        <v>206087</v>
      </c>
    </row>
    <row r="163">
      <c r="A163" s="4" t="inlineStr">
        <is>
          <t>Consultants [Member] | Maximum [Member] | Short-Term Non-Qualified Options [Member] | Advisory board members[Member]</t>
        </is>
      </c>
    </row>
    <row r="164">
      <c r="A164" s="4" t="inlineStr">
        <is>
          <t>Exercise price</t>
        </is>
      </c>
      <c r="K164" s="8" t="n">
        <v>1.5</v>
      </c>
      <c r="N164" s="8" t="n">
        <v>75.59999999999999</v>
      </c>
    </row>
    <row r="165">
      <c r="A165" s="4" t="inlineStr">
        <is>
          <t>Maturity date</t>
        </is>
      </c>
      <c r="K165" s="4" t="inlineStr">
        <is>
          <t>January 30, 2021</t>
        </is>
      </c>
    </row>
    <row r="166">
      <c r="A166" s="4" t="inlineStr">
        <is>
          <t>Chief Executive Officer [Member] | Maximum [Member] | Short-Term Non-Qualified Options [Member] | Advisory board members[Member]</t>
        </is>
      </c>
    </row>
    <row r="167">
      <c r="A167" s="4" t="inlineStr">
        <is>
          <t>Contractual lives</t>
        </is>
      </c>
      <c r="N167" s="4" t="inlineStr">
        <is>
          <t>9 years 10 months 24 days</t>
        </is>
      </c>
    </row>
    <row r="168">
      <c r="A168" s="4" t="inlineStr">
        <is>
          <t>Non-qualified stock options granted</t>
        </is>
      </c>
      <c r="N168" s="5" t="n">
        <v>362908</v>
      </c>
    </row>
    <row r="169">
      <c r="A169" s="4" t="inlineStr">
        <is>
          <t>Non-qualified stock options outstanding</t>
        </is>
      </c>
      <c r="N169" s="5" t="n">
        <v>127299</v>
      </c>
    </row>
    <row r="170">
      <c r="A170" s="4" t="inlineStr">
        <is>
          <t>Four Director [Member]</t>
        </is>
      </c>
    </row>
    <row r="171">
      <c r="A171" s="4" t="inlineStr">
        <is>
          <t>RSUs granted</t>
        </is>
      </c>
      <c r="T171" s="5" t="n">
        <v>21200</v>
      </c>
    </row>
    <row r="172">
      <c r="A172" s="4" t="inlineStr">
        <is>
          <t>Common Stock</t>
        </is>
      </c>
    </row>
    <row r="173">
      <c r="A173" s="4" t="inlineStr">
        <is>
          <t>Incremental dilutive shares from equity instruments (treasury stock method)</t>
        </is>
      </c>
      <c r="O173" s="5" t="n">
        <v>49862</v>
      </c>
    </row>
    <row r="174">
      <c r="A174" s="4" t="inlineStr">
        <is>
          <t>Common stock, shares issued</t>
        </is>
      </c>
      <c r="N174" s="5" t="n">
        <v>538713</v>
      </c>
      <c r="O174" s="5" t="n">
        <v>6567110</v>
      </c>
      <c r="P174" s="5" t="n">
        <v>86968</v>
      </c>
      <c r="R174" s="5" t="n">
        <v>10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Narrative) - USD ($) $ in Millions</t>
        </is>
      </c>
      <c r="B1" s="2" t="inlineStr">
        <is>
          <t>Apr. 08, 2021</t>
        </is>
      </c>
      <c r="C1" s="2" t="inlineStr">
        <is>
          <t>Aug. 02, 2016</t>
        </is>
      </c>
      <c r="D1" s="2" t="inlineStr">
        <is>
          <t>Feb. 04, 2022</t>
        </is>
      </c>
      <c r="E1" s="2" t="inlineStr">
        <is>
          <t>Aug. 31, 2021</t>
        </is>
      </c>
    </row>
    <row r="2">
      <c r="A2" s="4" t="inlineStr">
        <is>
          <t>Series A Preferred Stock [Member]</t>
        </is>
      </c>
    </row>
    <row r="3">
      <c r="A3" s="4" t="inlineStr">
        <is>
          <t>Conversion of Stock, Shares Converted into common stock</t>
        </is>
      </c>
      <c r="B3" s="5" t="n">
        <v>36111</v>
      </c>
      <c r="C3" s="5" t="n">
        <v>85000</v>
      </c>
      <c r="E3" s="5" t="n">
        <v>4228</v>
      </c>
    </row>
    <row r="4">
      <c r="A4" s="4" t="inlineStr">
        <is>
          <t>Subsequent Event [Member] | New Atm Agreement [Member]</t>
        </is>
      </c>
    </row>
    <row r="5">
      <c r="A5" s="4" t="inlineStr">
        <is>
          <t>Number of common shares Sales under the ATM</t>
        </is>
      </c>
      <c r="D5" s="5" t="n">
        <v>800000</v>
      </c>
    </row>
    <row r="6">
      <c r="A6" s="4" t="inlineStr">
        <is>
          <t>Net proceeds common shares</t>
        </is>
      </c>
      <c r="D6" s="9"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General and administrative</t>
        </is>
      </c>
      <c r="B4" s="6" t="n">
        <v>7133618</v>
      </c>
      <c r="C4" s="6" t="n">
        <v>8312583</v>
      </c>
    </row>
    <row r="5">
      <c r="A5" s="4" t="inlineStr">
        <is>
          <t>Research and development</t>
        </is>
      </c>
      <c r="B5" s="5" t="n">
        <v>1366496</v>
      </c>
      <c r="C5" s="5" t="n">
        <v>891626</v>
      </c>
    </row>
    <row r="6">
      <c r="A6" s="4" t="inlineStr">
        <is>
          <t>Legal settlement costs</t>
        </is>
      </c>
      <c r="B6" s="5" t="n">
        <v>24940</v>
      </c>
      <c r="C6" s="5" t="n">
        <v>4200000</v>
      </c>
    </row>
    <row r="7">
      <c r="A7" s="4" t="inlineStr">
        <is>
          <t>Patent write-off and impairment loss</t>
        </is>
      </c>
      <c r="B7" s="5" t="n">
        <v>0</v>
      </c>
      <c r="C7" s="5" t="n">
        <v>1169644</v>
      </c>
    </row>
    <row r="8">
      <c r="A8" s="4" t="inlineStr">
        <is>
          <t>Total Operating Expenses</t>
        </is>
      </c>
      <c r="B8" s="5" t="n">
        <v>8525054</v>
      </c>
      <c r="C8" s="5" t="n">
        <v>14573853</v>
      </c>
    </row>
    <row r="9">
      <c r="A9" s="3" t="inlineStr">
        <is>
          <t>Other Operating Income</t>
        </is>
      </c>
    </row>
    <row r="10">
      <c r="A10" s="4" t="inlineStr">
        <is>
          <t>Distribution from joint venture</t>
        </is>
      </c>
      <c r="B10" s="5" t="n">
        <v>119641</v>
      </c>
      <c r="C10" s="5" t="n">
        <v>0</v>
      </c>
    </row>
    <row r="11">
      <c r="A11" s="4" t="inlineStr">
        <is>
          <t>Contributed services - research and development</t>
        </is>
      </c>
      <c r="B11" s="5" t="n">
        <v>527927</v>
      </c>
      <c r="C11" s="5" t="n">
        <v>72709</v>
      </c>
    </row>
    <row r="12">
      <c r="A12" s="4" t="inlineStr">
        <is>
          <t>Total Other Operating Income</t>
        </is>
      </c>
      <c r="B12" s="5" t="n">
        <v>647568</v>
      </c>
      <c r="C12" s="5" t="n">
        <v>72709</v>
      </c>
    </row>
    <row r="13">
      <c r="A13" s="4" t="inlineStr">
        <is>
          <t>Total Operating Loss</t>
        </is>
      </c>
      <c r="B13" s="5" t="n">
        <v>-7877486</v>
      </c>
      <c r="C13" s="5" t="n">
        <v>-14501144</v>
      </c>
    </row>
    <row r="14">
      <c r="A14" s="3" t="inlineStr">
        <is>
          <t>Other Income</t>
        </is>
      </c>
    </row>
    <row r="15">
      <c r="A15" s="4" t="inlineStr">
        <is>
          <t>Interest income</t>
        </is>
      </c>
      <c r="B15" s="5" t="n">
        <v>8127</v>
      </c>
      <c r="C15" s="5" t="n">
        <v>83878</v>
      </c>
    </row>
    <row r="16">
      <c r="A16" s="4" t="inlineStr">
        <is>
          <t>Foreign currency transaction gain</t>
        </is>
      </c>
      <c r="B16" s="5" t="n">
        <v>33694</v>
      </c>
      <c r="C16" s="5" t="n">
        <v>0</v>
      </c>
    </row>
    <row r="17">
      <c r="A17" s="4" t="inlineStr">
        <is>
          <t>Total Other Income</t>
        </is>
      </c>
      <c r="B17" s="5" t="n">
        <v>41821</v>
      </c>
      <c r="C17" s="5" t="n">
        <v>83878</v>
      </c>
    </row>
    <row r="18">
      <c r="A18" s="4" t="inlineStr">
        <is>
          <t>Net Loss Before Income Taxes</t>
        </is>
      </c>
      <c r="B18" s="5" t="n">
        <v>-7835665</v>
      </c>
      <c r="C18" s="5" t="n">
        <v>-14417266</v>
      </c>
    </row>
    <row r="19">
      <c r="A19" s="4" t="inlineStr">
        <is>
          <t>Income Taxes</t>
        </is>
      </c>
      <c r="B19" s="5" t="n">
        <v>0</v>
      </c>
      <c r="C19" s="5" t="n">
        <v>0</v>
      </c>
    </row>
    <row r="20">
      <c r="A20" s="4" t="inlineStr">
        <is>
          <t>Net Loss</t>
        </is>
      </c>
      <c r="B20" s="5" t="n">
        <v>-7835665</v>
      </c>
      <c r="C20" s="5" t="n">
        <v>-14417266</v>
      </c>
    </row>
    <row r="21">
      <c r="A21" s="4" t="inlineStr">
        <is>
          <t>Accumulated Preferred Stock Dividend</t>
        </is>
      </c>
      <c r="B21" s="5" t="n">
        <v>-477991</v>
      </c>
      <c r="C21" s="5" t="n">
        <v>-512953</v>
      </c>
    </row>
    <row r="22">
      <c r="A22" s="4" t="inlineStr">
        <is>
          <t>Additional deemed dividend on preferred stock due to the beneficial conversion feature</t>
        </is>
      </c>
      <c r="B22" s="5" t="n">
        <v>-213720</v>
      </c>
      <c r="C22" s="5" t="n">
        <v>-222196</v>
      </c>
    </row>
    <row r="23">
      <c r="A23" s="4" t="inlineStr">
        <is>
          <t>Deemed dividend upon induced conversions of Series A and Series B Preferred Stock to common stock</t>
        </is>
      </c>
      <c r="B23" s="5" t="n">
        <v>-3509328</v>
      </c>
      <c r="C23" s="5" t="n">
        <v>0</v>
      </c>
    </row>
    <row r="24">
      <c r="A24" s="4" t="inlineStr">
        <is>
          <t>Net Loss Attributable to Common Shareholders</t>
        </is>
      </c>
      <c r="B24" s="5" t="n">
        <v>-12036704</v>
      </c>
      <c r="C24" s="5" t="n">
        <v>-15152415</v>
      </c>
    </row>
    <row r="25">
      <c r="A25" s="3" t="inlineStr">
        <is>
          <t>Net Loss Per Common Share</t>
        </is>
      </c>
    </row>
    <row r="26">
      <c r="A26" s="4" t="inlineStr">
        <is>
          <t>Revenue</t>
        </is>
      </c>
      <c r="B26" s="6" t="n">
        <v>0</v>
      </c>
      <c r="C26" s="6" t="n">
        <v>0</v>
      </c>
    </row>
    <row r="27">
      <c r="A27" s="4" t="inlineStr">
        <is>
          <t>Basic and diluted</t>
        </is>
      </c>
      <c r="B27" s="8" t="n">
        <v>-1.71</v>
      </c>
      <c r="C27" s="8" t="n">
        <v>-3.59</v>
      </c>
    </row>
    <row r="28">
      <c r="A28" s="4" t="inlineStr">
        <is>
          <t>Weighted Average Number of Common Shares Outstanding</t>
        </is>
      </c>
      <c r="B28" s="5" t="n">
        <v>7035510</v>
      </c>
      <c r="C28" s="5" t="n">
        <v>42165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ONSOLIDATED STATEMENTS OF CASH FLOWS</t>
        </is>
      </c>
    </row>
    <row r="4">
      <c r="A4" s="4" t="inlineStr">
        <is>
          <t>Net Loss</t>
        </is>
      </c>
      <c r="B4" s="6" t="n">
        <v>-7835665</v>
      </c>
      <c r="C4" s="6" t="n">
        <v>-14417266</v>
      </c>
    </row>
    <row r="5">
      <c r="A5" s="3" t="inlineStr">
        <is>
          <t>Adjustments to reconcile net loss from operations to net cash used in operating activities:</t>
        </is>
      </c>
    </row>
    <row r="6">
      <c r="A6" s="4" t="inlineStr">
        <is>
          <t>Common stock issued for services</t>
        </is>
      </c>
      <c r="B6" s="5" t="n">
        <v>254994</v>
      </c>
      <c r="C6" s="5" t="n">
        <v>17000</v>
      </c>
    </row>
    <row r="7">
      <c r="A7" s="4" t="inlineStr">
        <is>
          <t>Stock-based compensation</t>
        </is>
      </c>
      <c r="B7" s="5" t="n">
        <v>826493</v>
      </c>
      <c r="C7" s="5" t="n">
        <v>53341</v>
      </c>
    </row>
    <row r="8">
      <c r="A8" s="4" t="inlineStr">
        <is>
          <t>Patent write-off and impairment loss</t>
        </is>
      </c>
      <c r="B8" s="5" t="n">
        <v>0</v>
      </c>
      <c r="C8" s="5" t="n">
        <v>1169645</v>
      </c>
    </row>
    <row r="9">
      <c r="A9" s="4" t="inlineStr">
        <is>
          <t>Amortization of patents</t>
        </is>
      </c>
      <c r="B9" s="5" t="n">
        <v>0</v>
      </c>
      <c r="C9" s="5" t="n">
        <v>100117</v>
      </c>
    </row>
    <row r="10">
      <c r="A10" s="3" t="inlineStr">
        <is>
          <t>Changes in operating working capital items:</t>
        </is>
      </c>
    </row>
    <row r="11">
      <c r="A11" s="4" t="inlineStr">
        <is>
          <t>Other receivable from joint venture</t>
        </is>
      </c>
      <c r="B11" s="5" t="n">
        <v>0</v>
      </c>
      <c r="C11" s="5" t="n">
        <v>400000</v>
      </c>
    </row>
    <row r="12">
      <c r="A12" s="4" t="inlineStr">
        <is>
          <t>Prepaid expenses and other current assets</t>
        </is>
      </c>
      <c r="B12" s="5" t="n">
        <v>59008</v>
      </c>
      <c r="C12" s="5" t="n">
        <v>-125089</v>
      </c>
    </row>
    <row r="13">
      <c r="A13" s="4" t="inlineStr">
        <is>
          <t>Accounts payable and accrued liabilities</t>
        </is>
      </c>
      <c r="B13" s="5" t="n">
        <v>-140919</v>
      </c>
      <c r="C13" s="5" t="n">
        <v>31831</v>
      </c>
    </row>
    <row r="14">
      <c r="A14" s="4" t="inlineStr">
        <is>
          <t>Accrued legal settlement costs</t>
        </is>
      </c>
      <c r="B14" s="5" t="n">
        <v>-4200000</v>
      </c>
      <c r="C14" s="5" t="n">
        <v>4200000</v>
      </c>
    </row>
    <row r="15">
      <c r="A15" s="4" t="inlineStr">
        <is>
          <t>Net Cash Used in Operating Activities</t>
        </is>
      </c>
      <c r="B15" s="5" t="n">
        <v>-11036089</v>
      </c>
      <c r="C15" s="5" t="n">
        <v>-8570421</v>
      </c>
    </row>
    <row r="16">
      <c r="A16" s="3" t="inlineStr">
        <is>
          <t>Investing Activities</t>
        </is>
      </c>
    </row>
    <row r="17">
      <c r="A17" s="4" t="inlineStr">
        <is>
          <t>Trademarks</t>
        </is>
      </c>
      <c r="B17" s="5" t="n">
        <v>-16021</v>
      </c>
      <c r="C17" s="5" t="n">
        <v>-210436</v>
      </c>
    </row>
    <row r="18">
      <c r="A18" s="4" t="inlineStr">
        <is>
          <t>Net Cash Used in Investing Activities</t>
        </is>
      </c>
      <c r="B18" s="5" t="n">
        <v>-16021</v>
      </c>
      <c r="C18" s="5" t="n">
        <v>-210436</v>
      </c>
    </row>
    <row r="19">
      <c r="A19" s="3" t="inlineStr">
        <is>
          <t>Financing Activities</t>
        </is>
      </c>
    </row>
    <row r="20">
      <c r="A20" s="4" t="inlineStr">
        <is>
          <t>Net proceeds from the issuances of common stock</t>
        </is>
      </c>
      <c r="B20" s="5" t="n">
        <v>14821354</v>
      </c>
      <c r="C20" s="5" t="n">
        <v>12328520</v>
      </c>
    </row>
    <row r="21">
      <c r="A21" s="4" t="inlineStr">
        <is>
          <t>Net proceeds from the exercise of stock options</t>
        </is>
      </c>
      <c r="B21" s="6" t="n">
        <v>270857</v>
      </c>
      <c r="C21" s="6" t="n">
        <v>25013</v>
      </c>
    </row>
    <row r="22">
      <c r="A22" s="4" t="inlineStr">
        <is>
          <t>Payments for taxes related to net share settlement of equity awards</t>
        </is>
      </c>
      <c r="B22" s="5" t="n">
        <v>-824153</v>
      </c>
      <c r="C22" s="5" t="n">
        <v>0</v>
      </c>
    </row>
    <row r="23">
      <c r="A23" s="4" t="inlineStr">
        <is>
          <t>Net Cash Provided by Financing Activities</t>
        </is>
      </c>
      <c r="B23" s="6" t="n">
        <v>14268058</v>
      </c>
      <c r="C23" s="6" t="n">
        <v>12353533</v>
      </c>
    </row>
    <row r="24">
      <c r="A24" s="4" t="inlineStr">
        <is>
          <t>Net Increase in Cash and Cash Equivalents</t>
        </is>
      </c>
      <c r="B24" s="5" t="n">
        <v>3215948</v>
      </c>
      <c r="C24" s="5" t="n">
        <v>3572676</v>
      </c>
    </row>
    <row r="25">
      <c r="A25" s="4" t="inlineStr">
        <is>
          <t>Cash and Cash Equivalents, Beginning of Year</t>
        </is>
      </c>
      <c r="B25" s="5" t="n">
        <v>21531665</v>
      </c>
      <c r="C25" s="5" t="n">
        <v>17958989</v>
      </c>
    </row>
    <row r="26">
      <c r="A26" s="4" t="inlineStr">
        <is>
          <t>Cash and Cash Equivalents, End of Year</t>
        </is>
      </c>
      <c r="B26" s="5" t="n">
        <v>24747613</v>
      </c>
      <c r="C26" s="5" t="n">
        <v>21531665</v>
      </c>
    </row>
    <row r="27">
      <c r="A27" s="3" t="inlineStr">
        <is>
          <t>Cash paid during the year:</t>
        </is>
      </c>
    </row>
    <row r="28">
      <c r="A28" s="4" t="inlineStr">
        <is>
          <t>Interest paid</t>
        </is>
      </c>
      <c r="B28" s="5" t="n">
        <v>0</v>
      </c>
      <c r="C28" s="5" t="n">
        <v>0</v>
      </c>
    </row>
    <row r="29">
      <c r="A29" s="4" t="inlineStr">
        <is>
          <t>Income taxes paid</t>
        </is>
      </c>
      <c r="B29" s="5" t="n">
        <v>0</v>
      </c>
      <c r="C29" s="5" t="n">
        <v>0</v>
      </c>
    </row>
    <row r="30">
      <c r="A30" s="3" t="inlineStr">
        <is>
          <t>Non-Cash Financing Activities:</t>
        </is>
      </c>
    </row>
    <row r="31">
      <c r="A31" s="4" t="inlineStr">
        <is>
          <t>Accumulated preferred stock dividend</t>
        </is>
      </c>
      <c r="B31" s="5" t="n">
        <v>691711</v>
      </c>
      <c r="C31" s="5" t="n">
        <v>735149</v>
      </c>
    </row>
    <row r="32">
      <c r="A32" s="4" t="inlineStr">
        <is>
          <t>Exchanges of preferred stock Series A and B to common stock</t>
        </is>
      </c>
      <c r="B32" s="6" t="n">
        <v>3366</v>
      </c>
      <c r="C32" s="6" t="n">
        <v>0</v>
      </c>
    </row>
    <row r="33">
      <c r="A33" s="4" t="inlineStr">
        <is>
          <t>Payment of accrued liabilities with common stock</t>
        </is>
      </c>
      <c r="B33" s="5" t="n">
        <v>69690</v>
      </c>
      <c r="C33" s="5" t="n">
        <v>1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3" customWidth="1" min="5" max="5"/>
    <col width="27" customWidth="1" min="6" max="6"/>
    <col width="20" customWidth="1" min="7" max="7"/>
  </cols>
  <sheetData>
    <row r="1">
      <c r="A1" s="1" t="inlineStr">
        <is>
          <t>CONSOLIDATED STATEMENT OF CHANGES IN STOCKHOLDERS EQUITY - USD ($)</t>
        </is>
      </c>
      <c r="B1" s="2" t="inlineStr">
        <is>
          <t>Total</t>
        </is>
      </c>
      <c r="C1" s="2" t="inlineStr">
        <is>
          <t>Stock Based Compensation</t>
        </is>
      </c>
      <c r="D1" s="2" t="inlineStr">
        <is>
          <t>Series B, Preferred Stock</t>
        </is>
      </c>
      <c r="E1" s="2" t="inlineStr">
        <is>
          <t>Common Stock</t>
        </is>
      </c>
      <c r="F1" s="2" t="inlineStr">
        <is>
          <t>Additional Paid-In Capital</t>
        </is>
      </c>
      <c r="G1" s="2" t="inlineStr">
        <is>
          <t>Accumulated Deficit</t>
        </is>
      </c>
    </row>
    <row r="2">
      <c r="A2" s="4" t="inlineStr">
        <is>
          <t>Balance, shares at Dec. 31, 2019</t>
        </is>
      </c>
      <c r="C2" s="5" t="n">
        <v>757770</v>
      </c>
      <c r="D2" s="5" t="n">
        <v>2666667</v>
      </c>
      <c r="E2" s="5" t="n">
        <v>3252371</v>
      </c>
    </row>
    <row r="3">
      <c r="A3" s="4" t="inlineStr">
        <is>
          <t>Balance, amount at Dec. 31, 2019</t>
        </is>
      </c>
      <c r="B3" s="6" t="n">
        <v>19200949</v>
      </c>
      <c r="C3" s="6" t="n">
        <v>757</v>
      </c>
      <c r="D3" s="6" t="n">
        <v>2667</v>
      </c>
      <c r="E3" s="6" t="n">
        <v>3252</v>
      </c>
      <c r="F3" s="6" t="n">
        <v>133932615</v>
      </c>
      <c r="G3" s="6" t="n">
        <v>-114738342</v>
      </c>
    </row>
    <row r="4">
      <c r="A4" s="4" t="inlineStr">
        <is>
          <t>Conversion of Preferred Stock to Common Stock, shares</t>
        </is>
      </c>
      <c r="C4" s="5" t="n">
        <v>-57892</v>
      </c>
      <c r="E4" s="5" t="n">
        <v>6327</v>
      </c>
    </row>
    <row r="5">
      <c r="A5" s="4" t="inlineStr">
        <is>
          <t>Conversion of Preferred Stock to Common Stock, amount</t>
        </is>
      </c>
      <c r="B5" s="5" t="n">
        <v>0</v>
      </c>
      <c r="C5" s="6" t="n">
        <v>-58</v>
      </c>
      <c r="D5" s="5" t="n">
        <v>0</v>
      </c>
      <c r="E5" s="6" t="n">
        <v>6</v>
      </c>
      <c r="F5" s="5" t="n">
        <v>52</v>
      </c>
      <c r="G5" s="5" t="n">
        <v>0</v>
      </c>
    </row>
    <row r="6">
      <c r="A6" s="4" t="inlineStr">
        <is>
          <t>Common stock issued - registered offerings - net of offering costs and exercise of options, shares</t>
        </is>
      </c>
      <c r="E6" s="5" t="n">
        <v>3304412</v>
      </c>
    </row>
    <row r="7">
      <c r="A7" s="4" t="inlineStr">
        <is>
          <t>Common stock issued - registered offerings - net of offering costs and exercise of options, amount</t>
        </is>
      </c>
      <c r="B7" s="5" t="n">
        <v>12353533</v>
      </c>
      <c r="C7" s="5" t="n">
        <v>0</v>
      </c>
      <c r="D7" s="5" t="n">
        <v>0</v>
      </c>
      <c r="E7" s="6" t="n">
        <v>3305</v>
      </c>
      <c r="F7" s="5" t="n">
        <v>12350228</v>
      </c>
      <c r="G7" s="5" t="n">
        <v>0</v>
      </c>
    </row>
    <row r="8">
      <c r="A8" s="4" t="inlineStr">
        <is>
          <t>Common stock issued for services, shares</t>
        </is>
      </c>
      <c r="E8" s="5" t="n">
        <v>4000</v>
      </c>
    </row>
    <row r="9">
      <c r="A9" s="4" t="inlineStr">
        <is>
          <t>Common stock issued for services, amount</t>
        </is>
      </c>
      <c r="B9" s="5" t="n">
        <v>17000</v>
      </c>
      <c r="C9" s="5" t="n">
        <v>0</v>
      </c>
      <c r="D9" s="5" t="n">
        <v>0</v>
      </c>
      <c r="E9" s="6" t="n">
        <v>4</v>
      </c>
      <c r="F9" s="5" t="n">
        <v>16996</v>
      </c>
      <c r="G9" s="5" t="n">
        <v>0</v>
      </c>
    </row>
    <row r="10">
      <c r="A10" s="4" t="inlineStr">
        <is>
          <t>Stock-based compensation</t>
        </is>
      </c>
      <c r="B10" s="5" t="n">
        <v>53341</v>
      </c>
      <c r="C10" s="5" t="n">
        <v>0</v>
      </c>
      <c r="D10" s="5" t="n">
        <v>0</v>
      </c>
      <c r="E10" s="5" t="n">
        <v>0</v>
      </c>
      <c r="F10" s="5" t="n">
        <v>53341</v>
      </c>
    </row>
    <row r="11">
      <c r="A11" s="4" t="inlineStr">
        <is>
          <t>Net loss</t>
        </is>
      </c>
      <c r="B11" s="5" t="n">
        <v>-14417266</v>
      </c>
      <c r="C11" s="6" t="n">
        <v>0</v>
      </c>
      <c r="D11" s="6" t="n">
        <v>0</v>
      </c>
      <c r="E11" s="6" t="n">
        <v>0</v>
      </c>
      <c r="F11" s="5" t="n">
        <v>0</v>
      </c>
      <c r="G11" s="5" t="n">
        <v>-14417266</v>
      </c>
    </row>
    <row r="12">
      <c r="A12" s="4" t="inlineStr">
        <is>
          <t>Balance, shares at Dec. 31, 2020</t>
        </is>
      </c>
      <c r="C12" s="5" t="n">
        <v>699878</v>
      </c>
      <c r="D12" s="5" t="n">
        <v>2666667</v>
      </c>
      <c r="E12" s="5" t="n">
        <v>6567110</v>
      </c>
    </row>
    <row r="13">
      <c r="A13" s="4" t="inlineStr">
        <is>
          <t>Balance, amount at Dec. 31, 2020</t>
        </is>
      </c>
      <c r="B13" s="5" t="n">
        <v>17207557</v>
      </c>
      <c r="C13" s="6" t="n">
        <v>699</v>
      </c>
      <c r="D13" s="6" t="n">
        <v>2667</v>
      </c>
      <c r="E13" s="6" t="n">
        <v>6567</v>
      </c>
      <c r="F13" s="5" t="n">
        <v>146353232</v>
      </c>
      <c r="G13" s="5" t="n">
        <v>-129155608</v>
      </c>
    </row>
    <row r="14">
      <c r="A14" s="4" t="inlineStr">
        <is>
          <t>Stock-based compensation</t>
        </is>
      </c>
      <c r="B14" s="5" t="n">
        <v>826493</v>
      </c>
      <c r="C14" s="5" t="n">
        <v>0</v>
      </c>
      <c r="D14" s="5" t="n">
        <v>0</v>
      </c>
      <c r="E14" s="5" t="n">
        <v>0</v>
      </c>
      <c r="F14" s="5" t="n">
        <v>826493</v>
      </c>
      <c r="G14" s="5" t="n">
        <v>0</v>
      </c>
    </row>
    <row r="15">
      <c r="A15" s="4" t="inlineStr">
        <is>
          <t>Net loss</t>
        </is>
      </c>
      <c r="B15" s="5" t="n">
        <v>-7835665</v>
      </c>
      <c r="C15" s="6" t="n">
        <v>0</v>
      </c>
      <c r="D15" s="6" t="n">
        <v>0</v>
      </c>
      <c r="E15" s="6" t="n">
        <v>0</v>
      </c>
      <c r="F15" s="5" t="n">
        <v>0</v>
      </c>
      <c r="G15" s="5" t="n">
        <v>-7835665</v>
      </c>
    </row>
    <row r="16">
      <c r="A16" s="4" t="inlineStr">
        <is>
          <t>Exchanges of Series A &amp; B Preferred Stock to Common Stock, shares</t>
        </is>
      </c>
      <c r="C16" s="5" t="n">
        <v>-699878</v>
      </c>
      <c r="D16" s="5" t="n">
        <v>-2666667</v>
      </c>
      <c r="E16" s="5" t="n">
        <v>789382</v>
      </c>
    </row>
    <row r="17">
      <c r="A17" s="4" t="inlineStr">
        <is>
          <t>Exchanges of Series A &amp; B Preferred Stock to Common Stock, amount</t>
        </is>
      </c>
      <c r="B17" s="5" t="n">
        <v>0</v>
      </c>
      <c r="C17" s="6" t="n">
        <v>-699</v>
      </c>
      <c r="D17" s="6" t="n">
        <v>-2667</v>
      </c>
      <c r="E17" s="6" t="n">
        <v>790</v>
      </c>
      <c r="F17" s="5" t="n">
        <v>2576</v>
      </c>
      <c r="G17" s="5" t="n">
        <v>0</v>
      </c>
    </row>
    <row r="18">
      <c r="A18" s="4" t="inlineStr">
        <is>
          <t>Shares issued, net of share settlement for withholding taxes paid upon vesting of restricted stock units, shares</t>
        </is>
      </c>
      <c r="E18" s="5" t="n">
        <v>130281</v>
      </c>
    </row>
    <row r="19">
      <c r="A19" s="4" t="inlineStr">
        <is>
          <t>Shares issued, net of share settlement for withholding taxes paid upon vesting of restricted stock units, amount</t>
        </is>
      </c>
      <c r="B19" s="5" t="n">
        <v>-824153</v>
      </c>
      <c r="C19" s="5" t="n">
        <v>0</v>
      </c>
      <c r="D19" s="5" t="n">
        <v>0</v>
      </c>
      <c r="E19" s="6" t="n">
        <v>130</v>
      </c>
      <c r="F19" s="5" t="n">
        <v>-824283</v>
      </c>
      <c r="G19" s="5" t="n">
        <v>0</v>
      </c>
    </row>
    <row r="20">
      <c r="A20" s="4" t="inlineStr">
        <is>
          <t>Common stock issued pursuant to restricted stock awards, shares</t>
        </is>
      </c>
      <c r="E20" s="5" t="n">
        <v>188588</v>
      </c>
    </row>
    <row r="21">
      <c r="A21" s="4" t="inlineStr">
        <is>
          <t>Common stock issued pursuant to restricted stock awards, amount</t>
        </is>
      </c>
      <c r="B21" s="5" t="n">
        <v>0</v>
      </c>
      <c r="C21" s="5" t="n">
        <v>0</v>
      </c>
      <c r="D21" s="5" t="n">
        <v>0</v>
      </c>
      <c r="E21" s="6" t="n">
        <v>188</v>
      </c>
      <c r="F21" s="5" t="n">
        <v>-188</v>
      </c>
      <c r="G21" s="5" t="n">
        <v>0</v>
      </c>
    </row>
    <row r="22">
      <c r="A22" s="4" t="inlineStr">
        <is>
          <t>Common stock issued - registered ATM offerings - net of offering costs, shares</t>
        </is>
      </c>
      <c r="E22" s="5" t="n">
        <v>2008822</v>
      </c>
    </row>
    <row r="23">
      <c r="A23" s="4" t="inlineStr">
        <is>
          <t>Common stock issued - registered ATM offerings - net of offering costs, amount</t>
        </is>
      </c>
      <c r="B23" s="5" t="n">
        <v>14821354</v>
      </c>
      <c r="C23" s="5" t="n">
        <v>0</v>
      </c>
      <c r="D23" s="5" t="n">
        <v>0</v>
      </c>
      <c r="E23" s="6" t="n">
        <v>2010</v>
      </c>
      <c r="F23" s="5" t="n">
        <v>14819344</v>
      </c>
      <c r="G23" s="5" t="n">
        <v>0</v>
      </c>
    </row>
    <row r="24">
      <c r="A24" s="4" t="inlineStr">
        <is>
          <t>Common stock issued through the exercise of options, shares</t>
        </is>
      </c>
      <c r="E24" s="5" t="n">
        <v>30282</v>
      </c>
    </row>
    <row r="25">
      <c r="A25" s="4" t="inlineStr">
        <is>
          <t>Common stock issued through the exercise of options, amount</t>
        </is>
      </c>
      <c r="B25" s="5" t="n">
        <v>270857</v>
      </c>
      <c r="C25" s="5" t="n">
        <v>0</v>
      </c>
      <c r="D25" s="5" t="n">
        <v>0</v>
      </c>
      <c r="E25" s="6" t="n">
        <v>30</v>
      </c>
      <c r="F25" s="5" t="n">
        <v>270827</v>
      </c>
      <c r="G25" s="5" t="n">
        <v>0</v>
      </c>
    </row>
    <row r="26">
      <c r="A26" s="4" t="inlineStr">
        <is>
          <t>Common stock issued to directors and consultants for services, shares</t>
        </is>
      </c>
      <c r="E26" s="5" t="n">
        <v>44758</v>
      </c>
    </row>
    <row r="27">
      <c r="A27" s="4" t="inlineStr">
        <is>
          <t>Common stock issued to directors and consultants for services, amount</t>
        </is>
      </c>
      <c r="B27" s="5" t="n">
        <v>324684</v>
      </c>
      <c r="C27" s="5" t="n">
        <v>0</v>
      </c>
      <c r="D27" s="5" t="n">
        <v>0</v>
      </c>
      <c r="E27" s="6" t="n">
        <v>44</v>
      </c>
      <c r="F27" s="5" t="n">
        <v>324640</v>
      </c>
      <c r="G27" s="5" t="n">
        <v>0</v>
      </c>
    </row>
    <row r="28">
      <c r="A28" s="4" t="inlineStr">
        <is>
          <t>Balance, shares at Dec. 31, 2021</t>
        </is>
      </c>
      <c r="E28" s="5" t="n">
        <v>9759223</v>
      </c>
    </row>
    <row r="29">
      <c r="A29" s="4" t="inlineStr">
        <is>
          <t>Balance, amount at Dec. 31, 2021</t>
        </is>
      </c>
      <c r="B29" s="6" t="n">
        <v>24791127</v>
      </c>
      <c r="C29" s="6" t="n">
        <v>0</v>
      </c>
      <c r="D29" s="6" t="n">
        <v>0</v>
      </c>
      <c r="E29" s="6" t="n">
        <v>9759</v>
      </c>
      <c r="F29" s="6" t="n">
        <v>161772641</v>
      </c>
      <c r="G29" s="6" t="n">
        <v>-136991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12 Months Ended</t>
        </is>
      </c>
    </row>
    <row r="2">
      <c r="B2" s="2" t="inlineStr">
        <is>
          <t>Dec. 31, 2021</t>
        </is>
      </c>
    </row>
    <row r="3">
      <c r="A3" s="3" t="inlineStr">
        <is>
          <t>Basis of Presentation Summary of Significant Accounting Policies and Nature of Operations</t>
        </is>
      </c>
    </row>
    <row r="4">
      <c r="A4" s="4" t="inlineStr">
        <is>
          <t>Basis of Presentation, Summary of Significant Accounting Policies and Nature of Operations</t>
        </is>
      </c>
      <c r="B4" s="4" t="inlineStr">
        <is>
          <t xml:space="preserve">Note 1. Basis of Presentation, Summary of Significant Accounting Policies, and Nature of Operations 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 Basis of presentation Going Concern, Liquidity and Management’s Plan The Company’s available working capital at December 31, 2021 and as of the date of this filing, does exceed its currently anticipated expenditures through the first quarter of 2022. However, there are inherent uncertainties in forecasting future expenditures, especially forecasting for uncertainties such as future research and development (R&amp;D) costs and other cash outflows, as well as how the COVID-19 outbreak, including the emergence and spread of variant strains of the virus may affect future costs and operations. Also, the cash requirements of the Company’s future planned operations to commercialize its nuclear fuel, including any additional expenditures that may result from unexpected developments, requires it to raise significant additional capital, including receiving government support. These uncertainties include the projected fuel development timeline of 15-20 years to fuel commercialization, the operational costs required to keep the fuel development project on schedule and the various risks of developing and commercializing its nuclear fuel. These uncertainties combined, raise substantial doubt about the Company’s ability to continue as a going concern for the 12 months following the date of this filing. To the extent any uncertainties reduce the Company’s liquidity for the next 12 months, the Company will consider, if available, additional debt or equity raises and delaying certain expenditures, including delaying R&amp;D expenses, until sufficient capital becomes available. At December 31, 2021, the Company had approximately $24.7 million in cash and had a working capital surplus of approximately $24.7 million. The Company’s net cash used in operating activities for the year ended December 31, 2021 was approximately $11.0 million, and current projections indicate that the Company will have continued negative cash flows from operations for the foreseeable future. Net losses incurred for the year ended December 31, 2021 and 2020 amounted to approximately $7.8 million and $14.4 million, respectively. As of December 31, 2021, the Company had an accumulated deficit of approximately $137.0 million, representative of recurring losses since inception. The Company will continue to incur losses because it is in the early research and development stage of developing its nuclear fuel. The Company’s plans to fund future operations include: (1) raising additional capital through future equity issuances or convertible debt financings; (2) additional funding through new relationships to help fund future R&amp;D costs; and (3) seeking other sources of capital, including grants from the federal government. The Company may issue securities, including common stock, preferred stock, and stock purchase contracts through private placement transactions or registered public offerings, pursuant to current and future registration statements. The Company’s current shelf registration statement on Form S-3 was filed with the SEC on March 25, 2021, registering the sale of up to $75 million of the Company’s securities and declared effective on April 5, 2021. Due to the offering limitations currently applicable under General Instruction I.B.6. of Form S-3 and the market valuation of our current public float, we may be limited on the amount of funding available under this Form S-3 shelf registration statement in the future. There can be no assurance as to the future availability of equity capital or the acceptability of the terms upon which financing and capital might become available. The Company’s future liquidity needs to develop its nuclear fuel are long-term, and the ability to address those needs and to raise capital will largely be determined by the success of the development of its nuclear fuel, key nuclear development and government regulatory events, and its business decisions in the future. Basis of Consolidation 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perating expenses and will evaluate additional segment disclosure requirements if and when the Company expands its oper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assumptions. The most significant estimates relate to its patent impairment evaluation and undiscounted and discounted cash flow projections used for the impairment testing of its patents, valuation of stock options, the valuation allowance on deferred tax assets and contingent liabilities. It is reasonably possible that these above-mentioned estimates and others may be adjusted as more current information becomes available, and any adjustment could be significant in future reporting periods. Fair Value of Financial Instruments The Company’s consolidated financial instruments consist principally of cash and cash equivalents,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In accordance with the provisions of ASC 820, “Fair Value Measurements,”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e future amou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Quoted market prices were applied to determine the fair value of U.S. Treasury Bill investments, therefore they were categorized as Level 1 on the fair value hierarchy. The Company buys and holds short-term U.S. Treasury Bills to maturity. Certain Risks, Uncertainties and Concentrations 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esearch and development milestones toward commercialization,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 globally beyond its point of origin. In March 2020, the WHO classified the COVID-19 outbreak a pandemic, based on increased exposure globally. The current spread of COVID-19, including the emergence and spread of variant strains of the virus, that is impacting global economic activity and market conditions could lead to adverse changes in the Company’s ability to conduct R&amp;D activities with the United States national labs and others. The COVID-19 outbreak had impacted our business operations and results of operations for the years ended December 31, 2021 and 2020, which resulted in a delay of our R&amp;D work and reduction of R&amp;D expenses and an increase in general and administrative expenses due to severance payments to former employees. However, the effects of the pandemic are fluid and changing rapidly, including with respect to vaccine and treatment developments and deployment and potential mutations of COVID-19. While the Company continues to monitor the impact of COVID-19 on its business, the Company is unable to accurately predict the ultimate impact on futur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parties. On March 27, 2020, the “Coronavirus Aid, Relief, and Economic Security (CARES) Act.” was signed into law.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decided not to apply for these funds. The CARES Act did not have an impact on the Company’s results of operations, financial condition, and liquidity. Cash and Cash Equivalents 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1 and 2020. The Company buys and holds short-term U.S. Treasury Bills to maturity. U.S. Treasury Bills totaled approximately $9.0 million and $13.0 million at December 31, 2021 and 2020, respectively. The remaining $15.7 million and $8.5 million at December 31, 2021 and 2020, respectively, are on deposit with two notable financial institutions. Contributed services – research and development The Company has early adopted Accounting Standards Update 2020-07 in the fourth quarter of 2021, which amends Subtopic 958-605 which further clarifies the presentation and disclosure about contributions. Subtopic 958-605 requires that nonfinancial assets, which includes services, such as the research and development services provided under the GAIN vouchers described in Note 5, should be shown on a gross method at the fair value of the services contributed, with the contributed services – research and development shown as other operating income and the related costs as a charge to research and development expense, rather than depicting the contributed services – research and development as a reduction of research and development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he Company recognized contributed services – research and development of approximately $0.5 million for the year ended December 31, 2021 and approximately $0.1 million for the year ended December 31, 2020. Patents Through September 30, 2020, patents were stated on the consolidated balance sheets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20 years, which is the legal life of the patent. All costs associated with abandoned patent applications were expensed. The Company expensed patent annuity fees as these fees were maintenance fees required by the patent office at certain points in time after a patent was granted in order to keep the patent legal rights in force. During the years ended December 31, 2021 and 2020, these patent annuity fees were insignificant. We identified impairment indicators for our patents in the fourth quarter of 2020. We performed a recoverability test of the capitalized patents costs using an undiscounted cash flow method. The Company, after performing the recoverability test showing total negative cash flows, then determined the fair value of the patent costs using both the income approach and the cost approach methods. The fair value of our patent costs, under both these valuation methods, was zero. As a result, the Company recognized a total impairment charge of $1.1 million for the year ending December 31, 2020. Beginning January 1, 2021, patent filing fees with patent granting agencies and legal fees directly relating to those filings, incurred to file patent applications were expensed as the Company believes that there is not a high likelihood that there will be a future economic benefit associated with the patents, due to the uncertainties in the current fuel development timelines and the patents being commercialized. The Company continues to expense patent annuity fees as these fees are maintenance fees required by the patent office at certain points in time after a patent is granted, in order to keep the patent legal rights in force. Therefore, as of December 31, 2021, and December 31, 2020 the carrying value of the patents on the balance sheets was zero. Trademarks Costs for filing and legal fees for trademark applications are capitalized. Trademarks are considered intangible assets with an indefinite useful life and therefore are not amortized. The Company performed an impairment test in the fourth quarter of 2021 and 2020 and no impairment of the trademarks was identified. As of December 31, 2021 and December 31, 2020, the carrying value of trademarks was approximately $0.1 million. Leases In accordance with ASU 2016-02, Leases (Topic 842) Common Stock Warrants The Company accounts for common stock warrants as either equity instruments or derivative liabilities depending on the specific terms of the warrant agreement. Common stock warrants are accounted for as a derivative in accordance with ASC 815, Derivatives and Hedging, Stock-Based Compensation The stock-based compensation expense incurred by Lightbridge for employees and directors in connection with its equity incentive plan is based on the employee model of ASC 718, and the fair value of the options is measured at the grant date. In accordance with ASU 2018-07, Compensation - Stock Compensation (Topic 718): Improvements to Nonemployee Share-Based Payment Accounting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on the exercise dates of the stock options may be issued net of the required tax withholding requirements to be paid by the Company regarding its tax withholding obligations. As a result, the actual number of shares issued are fewer than the actual number of shares exercised under the stock option or on the dates of vesting of Restricted Stock Unit (RSU) grants. A Restricted Stock Award (“RSA”) is an award of our shares that when they can vest based on service conditions, have full voting rights and dividend rights, but are restricted with regard to sale or transfer. As such, they are shown as shares issued and outstanding. These restrictions lapse over the vesting period, but the shares are forfeited and returned to the Company if they do not vest. The RSAs are included in common stock issued and outstanding,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Other RSAs have only performance conditions. These RSAs to not have voting and dividend rights until they vest as ordinary common shares. Recent Accounting Pronouncements In September 2020, the FASB issued ASU 2020-07, Not-for-Profit Entities (Topic 958) which is intended to update improve financial reporting by providing new presentation and disclosure requirements about contributed nonfinancial assets, including services, and includes additional disclosure requirements for recognized contributed services. The ASU is intended principally for Not-for-Profit entities, but do encompass these types of contributions received by business entities, such as Lightbridge. The amendments did not change the recognition and measurement requirements in Subtopic 958-605 and therefore did not change the Company’s recognition and presentation of the contributed services – research and development. ASU 2020-07 is effective for fiscal years beginning after December 15, 2021, and interim periods within annual periods beginning after June 15, 2022. Early adoption is permitted. As discussed above, the Company has elected to early adopt this standard in the fourth quarter of 2021, as disclosed. In August 2020, the FASB issued ASU 2020-06, Debt—Debt with Conversion and Other Options (Subtopic 470-20) and Derivatives and Hedging— Contracts in Entity’s Own Equity (Subtopic 815-40) , Debt: Debt with Conversion and Other Options Earnings Per Share The FASB issued ASU No. 2016-13, Financial Instruments - Credit Losses (Topic 326) In January 2017, the FASB issued ASU No. 2017-04, Simplifying the Test for Goodwill Impair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 xml:space="preserve">Note 2. Net Loss Per Share Basic net loss per share is computed using the weighted-average number of common shares outstanding during the year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and convertible preferred shares (see Note 7. Stockholders’ Equity and Stock-Based Compensation). The common stock equivalents of performance-based milestone compensation arrangements are included as potentially dilutive shares only if the performance condition has been met as of the end of the reporting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following table sets forth the computation of the basic and diluted loss per share (dollars in millions, except share data): Years Ended December 31, 2021 2020 Basic Numerator: Net loss attributable to common stockholders $ (12.0 ) $ (15.2 ) Denominator: Weighted-average common shares outstanding 7,035,510 4,216,568 Basic net loss per share $ (1.71 ) $ (3.59 ) Diluted Numerator: Net loss attributable to common stockholders, basic $ (12.0 ) $ (15.2 ) Effect of dilutive securities — — Net loss, diluted $ (12.0 ) $ (15.2 ) Denominator: Weighted average common shares outstanding - basic 7,035,510 4,216,568 Potential common share issuances: Incremental dilutive shares from equity instruments (treasury stock method) — — Weighted-average common shares outstanding 7,035,510 4,216,568 Diluted net loss per share $ (1.71 ) $ (3.59 ) The following outstanding securities have been excluded from the computation of diluted weighted shares outstanding for the years noted below, as they would have been anti-dilutive due to the Company’s losses at December 31, 2021 and 2020 and also because the exercise price of certain of these outstanding securities was greater than the average closing price of the Company’s common stock. Years Ended December 31, 2021 2020 Warrants outstanding 45,577 70,361 Stock options outstanding 538,713 515,847 RSAs outstanding 188,588 — RSUs outstanding — 243,800 Series A convertible preferred stock to common shares — 79,304 Series B convertible preferred stock to common shares — 272,084 Total 772,878 1,181,3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Note 3. Accounts Payable and Accrued Liabilities Accounts payable and accrued liabilities consisted of the following (rounded in millions): December 31, December 31, 2021 2020 Trade payables $ 0.1 $ 0.2 Accrued legal and consulting expenses 0.1 0.2 Total $ 0.2 $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7:08Z</dcterms:created>
  <dcterms:modified xmlns:dcterms="http://purl.org/dc/terms/" xmlns:xsi="http://www.w3.org/2001/XMLSchema-instance" xsi:type="dcterms:W3CDTF">2022-03-31T20:17:08Z</dcterms:modified>
</cp:coreProperties>
</file>